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Dispositions" sheetId="11" state="visible" r:id="rId11"/>
    <sheet xmlns:r="http://schemas.openxmlformats.org/officeDocument/2006/relationships" name="Accounts Receivable (Note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Leases" sheetId="15" state="visible" r:id="rId15"/>
    <sheet xmlns:r="http://schemas.openxmlformats.org/officeDocument/2006/relationships" name="Goodwill and Other Intangible A" sheetId="16" state="visible" r:id="rId16"/>
    <sheet xmlns:r="http://schemas.openxmlformats.org/officeDocument/2006/relationships" name="Debt and Credit Agreements"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onciliation of Basic and Dil" sheetId="21" state="visible" r:id="rId21"/>
    <sheet xmlns:r="http://schemas.openxmlformats.org/officeDocument/2006/relationships" name="Derivative Instruments, Hedging" sheetId="22" state="visible" r:id="rId22"/>
    <sheet xmlns:r="http://schemas.openxmlformats.org/officeDocument/2006/relationships" name="Review of Operations by Segment" sheetId="23" state="visible" r:id="rId23"/>
    <sheet xmlns:r="http://schemas.openxmlformats.org/officeDocument/2006/relationships" name="Revenue Recognition" sheetId="24" state="visible" r:id="rId24"/>
    <sheet xmlns:r="http://schemas.openxmlformats.org/officeDocument/2006/relationships" name="Other (Income) Expenses, Net" sheetId="25" state="visible" r:id="rId25"/>
    <sheet xmlns:r="http://schemas.openxmlformats.org/officeDocument/2006/relationships" name="Components of Accumulated Other" sheetId="26" state="visible" r:id="rId26"/>
    <sheet xmlns:r="http://schemas.openxmlformats.org/officeDocument/2006/relationships" name="Basis of Presentation (Policies" sheetId="27" state="visible" r:id="rId27"/>
    <sheet xmlns:r="http://schemas.openxmlformats.org/officeDocument/2006/relationships" name="Dispositions (Tables)" sheetId="28" state="visible" r:id="rId28"/>
    <sheet xmlns:r="http://schemas.openxmlformats.org/officeDocument/2006/relationships" name="Accounts Receivable (Tables)" sheetId="29" state="visible" r:id="rId29"/>
    <sheet xmlns:r="http://schemas.openxmlformats.org/officeDocument/2006/relationships" name="Inventories (Tables)" sheetId="30" state="visible" r:id="rId30"/>
    <sheet xmlns:r="http://schemas.openxmlformats.org/officeDocument/2006/relationships" name="Property, Plant and Equipment (" sheetId="31" state="visible" r:id="rId31"/>
    <sheet xmlns:r="http://schemas.openxmlformats.org/officeDocument/2006/relationships" name="Leases (Tables)" sheetId="32" state="visible" r:id="rId32"/>
    <sheet xmlns:r="http://schemas.openxmlformats.org/officeDocument/2006/relationships" name="Debt and Credit Agreements (Tab" sheetId="33" state="visible" r:id="rId33"/>
    <sheet xmlns:r="http://schemas.openxmlformats.org/officeDocument/2006/relationships" name="Employee Benefit Plans (Tables)" sheetId="34" state="visible" r:id="rId34"/>
    <sheet xmlns:r="http://schemas.openxmlformats.org/officeDocument/2006/relationships" name="Commitment and Contingencies (T" sheetId="35" state="visible" r:id="rId35"/>
    <sheet xmlns:r="http://schemas.openxmlformats.org/officeDocument/2006/relationships" name="Reconciliation of Basic and D_2" sheetId="36" state="visible" r:id="rId36"/>
    <sheet xmlns:r="http://schemas.openxmlformats.org/officeDocument/2006/relationships" name="Derivative Instruments, Hedgi_2" sheetId="37" state="visible" r:id="rId37"/>
    <sheet xmlns:r="http://schemas.openxmlformats.org/officeDocument/2006/relationships" name="Review of Operations by Segme_2" sheetId="38" state="visible" r:id="rId38"/>
    <sheet xmlns:r="http://schemas.openxmlformats.org/officeDocument/2006/relationships" name="Revenue Recognition (Tables)" sheetId="39" state="visible" r:id="rId39"/>
    <sheet xmlns:r="http://schemas.openxmlformats.org/officeDocument/2006/relationships" name="Other (Income) Expenses, Net (T" sheetId="40" state="visible" r:id="rId40"/>
    <sheet xmlns:r="http://schemas.openxmlformats.org/officeDocument/2006/relationships" name="Components of Accumulated Oth_2" sheetId="41" state="visible" r:id="rId41"/>
    <sheet xmlns:r="http://schemas.openxmlformats.org/officeDocument/2006/relationships" name="Basis of Presentation (Details)" sheetId="42" state="visible" r:id="rId42"/>
    <sheet xmlns:r="http://schemas.openxmlformats.org/officeDocument/2006/relationships" name="Dispositions - Schedule of Bala" sheetId="43" state="visible" r:id="rId43"/>
    <sheet xmlns:r="http://schemas.openxmlformats.org/officeDocument/2006/relationships" name="Dispositions - Schedule of Inco" sheetId="44" state="visible" r:id="rId44"/>
    <sheet xmlns:r="http://schemas.openxmlformats.org/officeDocument/2006/relationships" name="Dispositions - Narrative (Detai" sheetId="45" state="visible" r:id="rId45"/>
    <sheet xmlns:r="http://schemas.openxmlformats.org/officeDocument/2006/relationships" name="Dispositions - Summary of Cash " sheetId="46" state="visible" r:id="rId46"/>
    <sheet xmlns:r="http://schemas.openxmlformats.org/officeDocument/2006/relationships" name="Accounts Receivable (Details)" sheetId="47" state="visible" r:id="rId47"/>
    <sheet xmlns:r="http://schemas.openxmlformats.org/officeDocument/2006/relationships" name="Accounts Receivable - Schedule " sheetId="48" state="visible" r:id="rId48"/>
    <sheet xmlns:r="http://schemas.openxmlformats.org/officeDocument/2006/relationships" name="Accounts Receivable - Schedul_2" sheetId="49" state="visible" r:id="rId49"/>
    <sheet xmlns:r="http://schemas.openxmlformats.org/officeDocument/2006/relationships" name="Accounts Receivable - Schedul_3" sheetId="50" state="visible" r:id="rId50"/>
    <sheet xmlns:r="http://schemas.openxmlformats.org/officeDocument/2006/relationships" name="Inventories - Schedule of Inven" sheetId="51" state="visible" r:id="rId51"/>
    <sheet xmlns:r="http://schemas.openxmlformats.org/officeDocument/2006/relationships" name="Property, Plant and Equipment_2" sheetId="52" state="visible" r:id="rId52"/>
    <sheet xmlns:r="http://schemas.openxmlformats.org/officeDocument/2006/relationships" name="Property, Plant and Equipment -" sheetId="53" state="visible" r:id="rId53"/>
    <sheet xmlns:r="http://schemas.openxmlformats.org/officeDocument/2006/relationships" name="Leases - Narrative (Details)" sheetId="54" state="visible" r:id="rId54"/>
    <sheet xmlns:r="http://schemas.openxmlformats.org/officeDocument/2006/relationships" name="Leases - Components of Lease Ex" sheetId="55" state="visible" r:id="rId55"/>
    <sheet xmlns:r="http://schemas.openxmlformats.org/officeDocument/2006/relationships" name="Goodwill and Other Intangible_2" sheetId="56" state="visible" r:id="rId56"/>
    <sheet xmlns:r="http://schemas.openxmlformats.org/officeDocument/2006/relationships" name="Debt and Credit Agreements - Na" sheetId="57" state="visible" r:id="rId57"/>
    <sheet xmlns:r="http://schemas.openxmlformats.org/officeDocument/2006/relationships" name="Debt and Credit Agreements - Sc" sheetId="58" state="visible" r:id="rId58"/>
    <sheet xmlns:r="http://schemas.openxmlformats.org/officeDocument/2006/relationships" name="Employee Benefit Plans (Details" sheetId="59" state="visible" r:id="rId59"/>
    <sheet xmlns:r="http://schemas.openxmlformats.org/officeDocument/2006/relationships" name="Income Taxes (Details)" sheetId="60" state="visible" r:id="rId60"/>
    <sheet xmlns:r="http://schemas.openxmlformats.org/officeDocument/2006/relationships" name="Commitments and Contingencies (" sheetId="61" state="visible" r:id="rId61"/>
    <sheet xmlns:r="http://schemas.openxmlformats.org/officeDocument/2006/relationships" name="Commitments and Contingencies -" sheetId="62" state="visible" r:id="rId62"/>
    <sheet xmlns:r="http://schemas.openxmlformats.org/officeDocument/2006/relationships" name="Reconciliation of Basic and D_3" sheetId="63" state="visible" r:id="rId63"/>
    <sheet xmlns:r="http://schemas.openxmlformats.org/officeDocument/2006/relationships" name="Reconciliation of Basic and D_4" sheetId="64" state="visible" r:id="rId64"/>
    <sheet xmlns:r="http://schemas.openxmlformats.org/officeDocument/2006/relationships" name="Derivative Instruments, Hedgi_3" sheetId="65" state="visible" r:id="rId65"/>
    <sheet xmlns:r="http://schemas.openxmlformats.org/officeDocument/2006/relationships" name="Derivative Instruments, Hedgi_4" sheetId="66" state="visible" r:id="rId66"/>
    <sheet xmlns:r="http://schemas.openxmlformats.org/officeDocument/2006/relationships" name="Derivative Instruments, Hedgi_5" sheetId="67" state="visible" r:id="rId67"/>
    <sheet xmlns:r="http://schemas.openxmlformats.org/officeDocument/2006/relationships" name="Derivative Instruments, Hedgi_6" sheetId="68" state="visible" r:id="rId68"/>
    <sheet xmlns:r="http://schemas.openxmlformats.org/officeDocument/2006/relationships" name="Review of Operations by Segme_3" sheetId="69" state="visible" r:id="rId69"/>
    <sheet xmlns:r="http://schemas.openxmlformats.org/officeDocument/2006/relationships" name="Revenue Recognition - Revenues " sheetId="70" state="visible" r:id="rId70"/>
    <sheet xmlns:r="http://schemas.openxmlformats.org/officeDocument/2006/relationships" name="Revenue Recognition - Narrative" sheetId="71" state="visible" r:id="rId71"/>
    <sheet xmlns:r="http://schemas.openxmlformats.org/officeDocument/2006/relationships" name="Revenue Recognition - Remaining" sheetId="72" state="visible" r:id="rId72"/>
    <sheet xmlns:r="http://schemas.openxmlformats.org/officeDocument/2006/relationships" name="Other (Income) Expenses, Net (D" sheetId="73" state="visible" r:id="rId73"/>
    <sheet xmlns:r="http://schemas.openxmlformats.org/officeDocument/2006/relationships" name="Components of Accumulated Oth_3" sheetId="74" state="visible" r:id="rId74"/>
    <sheet xmlns:r="http://schemas.openxmlformats.org/officeDocument/2006/relationships" name="Components of Accumulated Oth_4" sheetId="75" state="visible" r:id="rId75"/>
    <sheet xmlns:r="http://schemas.openxmlformats.org/officeDocument/2006/relationships" name="Uncategorized Items - hsc-20220"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03970</t>
        </is>
      </c>
    </row>
    <row r="9">
      <c r="A9" s="4" t="inlineStr">
        <is>
          <t>Entity Registrant Name</t>
        </is>
      </c>
      <c r="B9" s="4" t="inlineStr">
        <is>
          <t>HARSCO CORP</t>
        </is>
      </c>
    </row>
    <row r="10">
      <c r="A10" s="4" t="inlineStr">
        <is>
          <t>Entity Incorporation, State or Country Code</t>
        </is>
      </c>
      <c r="B10" s="4" t="inlineStr">
        <is>
          <t>DE</t>
        </is>
      </c>
    </row>
    <row r="11">
      <c r="A11" s="4" t="inlineStr">
        <is>
          <t>Entity Tax Identification Number</t>
        </is>
      </c>
      <c r="B11" s="4" t="inlineStr">
        <is>
          <t>23-1483991</t>
        </is>
      </c>
    </row>
    <row r="12">
      <c r="A12" s="4" t="inlineStr">
        <is>
          <t>Entity Address, Address Line One</t>
        </is>
      </c>
      <c r="B12" s="4" t="inlineStr">
        <is>
          <t>350 Poplar Church Road,</t>
        </is>
      </c>
    </row>
    <row r="13">
      <c r="A13" s="4" t="inlineStr">
        <is>
          <t>Entity Address, City or Town</t>
        </is>
      </c>
      <c r="B13" s="4" t="inlineStr">
        <is>
          <t>Camp Hill,</t>
        </is>
      </c>
    </row>
    <row r="14">
      <c r="A14" s="4" t="inlineStr">
        <is>
          <t>Entity Address, State or Province</t>
        </is>
      </c>
      <c r="B14" s="4" t="inlineStr">
        <is>
          <t>PA</t>
        </is>
      </c>
    </row>
    <row r="15">
      <c r="A15" s="4" t="inlineStr">
        <is>
          <t>Entity Address, Postal Zip Code</t>
        </is>
      </c>
      <c r="B15" s="4" t="inlineStr">
        <is>
          <t>17011</t>
        </is>
      </c>
    </row>
    <row r="16">
      <c r="A16" s="4" t="inlineStr">
        <is>
          <t>City Area Code</t>
        </is>
      </c>
      <c r="B16" s="4" t="inlineStr">
        <is>
          <t>717</t>
        </is>
      </c>
    </row>
    <row r="17">
      <c r="A17" s="4" t="inlineStr">
        <is>
          <t>Local Phone Number</t>
        </is>
      </c>
      <c r="B17" s="4" t="inlineStr">
        <is>
          <t>763-7064</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hell Company</t>
        </is>
      </c>
      <c r="B21" s="4" t="inlineStr">
        <is>
          <t>false</t>
        </is>
      </c>
    </row>
    <row r="22">
      <c r="A22" s="4" t="inlineStr">
        <is>
          <t>Entity Small Business</t>
        </is>
      </c>
      <c r="B22" s="4" t="inlineStr">
        <is>
          <t>false</t>
        </is>
      </c>
    </row>
    <row r="23">
      <c r="A23" s="4" t="inlineStr">
        <is>
          <t>Entity Emerging Growth Company</t>
        </is>
      </c>
      <c r="B23" s="4" t="inlineStr">
        <is>
          <t>false</t>
        </is>
      </c>
    </row>
    <row r="24">
      <c r="A24" s="4" t="inlineStr">
        <is>
          <t>Title of 12(b) Security</t>
        </is>
      </c>
      <c r="B24" s="4" t="inlineStr">
        <is>
          <t>Common stock, par value $1.25 per share</t>
        </is>
      </c>
    </row>
    <row r="25">
      <c r="A25" s="4" t="inlineStr">
        <is>
          <t>Trading Symbol</t>
        </is>
      </c>
      <c r="B25" s="4" t="inlineStr">
        <is>
          <t>HSC</t>
        </is>
      </c>
    </row>
    <row r="26">
      <c r="A26" s="4" t="inlineStr">
        <is>
          <t>Security Exchange Name</t>
        </is>
      </c>
      <c r="B26" s="4" t="inlineStr">
        <is>
          <t>NYSE</t>
        </is>
      </c>
    </row>
    <row r="27">
      <c r="A27" s="4" t="inlineStr">
        <is>
          <t>Entity Common Stock, Shares Outstanding</t>
        </is>
      </c>
      <c r="C27" s="5" t="n">
        <v>79417543</v>
      </c>
    </row>
    <row r="28">
      <c r="A28" s="4" t="inlineStr">
        <is>
          <t>Entity Central Index Key</t>
        </is>
      </c>
      <c r="B28" s="4" t="inlineStr">
        <is>
          <t>0000045876</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cently Adopted and Recently Issued Accounting Standards</t>
        </is>
      </c>
      <c r="B1" s="2" t="inlineStr">
        <is>
          <t>3 Months Ended</t>
        </is>
      </c>
    </row>
    <row r="2">
      <c r="B2" s="2" t="inlineStr">
        <is>
          <t>Mar. 31, 2022</t>
        </is>
      </c>
    </row>
    <row r="3">
      <c r="A3" s="3" t="inlineStr">
        <is>
          <t>Accounting Changes and Error Corrections [Abstract]</t>
        </is>
      </c>
    </row>
    <row r="4">
      <c r="A4" s="4" t="inlineStr">
        <is>
          <t>Recently Adopted and Recently Issued Accounting Standards</t>
        </is>
      </c>
      <c r="B4" s="4" t="inlineStr">
        <is>
          <t>Recently Adopted and Recently Issued Accounting Standards The following accounting standards have been adopted in 2022: On January 1, 2022, the Company adopted changes issued by the FASB which simplified the accounting for certain financial instruments with characteristics of liabilities and equity, including convertible instruments and contracts on an entity's own equity. The adoption of these changes did not have a material impact on the Company's condensed consolidated financial statements. On January 1, 2022, the Company adopted changes issued by the FASB which improve the transparency of government assistance received by entities. Other than expanded annual disclosures, the adoption of these changes did not have a material impact on the Company's consolidated financial statements. The following accounting standard has been issued and becomes effective for the Company at a future date: In March 2020, the FASB issued changes that provide companies with optional guidance to ease the potential accounting burden associated with transitioning from reference rates that are expected to be discontinued. In response to the concerns about risks of IBORs and, particularly, the risk of cessation of LIBOR, regulators in several jurisdictions around the world have undertaken reference rate reform initiatives to identify alternative reference rates that are more observable or transaction-based and less susceptible to manipulation. The changes provide optional expedients and exceptions for applying U.S. GAAP to contracts, hedging relationships, and other transactions affected by reference rate reform if certain criteria are met. In January 2021, the FASB issued additional clarification changes. The changes can be adopted no later than December 31, 2022 with early adoption permitted. Management does not believe these changes will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t>
        </is>
      </c>
      <c r="B1" s="2" t="inlineStr">
        <is>
          <t>3 Months Ended</t>
        </is>
      </c>
    </row>
    <row r="2">
      <c r="B2" s="2" t="inlineStr">
        <is>
          <t>Mar. 31, 2022</t>
        </is>
      </c>
    </row>
    <row r="3">
      <c r="A3" s="3" t="inlineStr">
        <is>
          <t>Business Combinations [Abstract]</t>
        </is>
      </c>
    </row>
    <row r="4">
      <c r="A4" s="4" t="inlineStr">
        <is>
          <t>Dispositions</t>
        </is>
      </c>
      <c r="B4" s="4" t="inlineStr">
        <is>
          <t xml:space="preserve">Dispositions Harsco Rail Segment In November 2021, the Company announced its intention to sell the Rail business. The sales process was ongoing during the first quarter of 2022. The former Harsco Rail Segment has historically been a separate reportable segment with primary operations in the United States, Europe and Asia Pacific. The former Harsco Rail Segment's balance sheet positions as of March 31, 2022 and December 31, 2021 are presented as Assets held-for-sale and Liabilities of assets held-for-sale in the Condensed Consolidated Balance Sheets and are summarized as follows: (in thousands) March 31 December 31 Trade accounts receivable, net $ 41,546 $ 33,689 Other receivables 4,615 4,740 Inventories 102,094 103,560 Current portion of contract assets 94,360 94,597 Other current assets 26,427 25,442 Property, plant and equipment, net 40,009 39,524 Right-of-use assets, net 2,664 3,108 Goodwill 13,026 13,026 Intangible assets, net 2,990 3,081 Deferred income tax assets 6,153 6,064 Other assets 1,224 6,432 Total Rail assets included in Assets held-for-sale $ 335,108 $ 333,263 Accounts payable $ 42,874 $ 46,076 Accrued compensation 3,023 2,171 Current portion of operating lease liabilities 1,456 1,619 Current portion of advances on contracts 53,732 62,401 Other current liabilities 67,327 49,732 Operating lease liabilities 1,474 1,775 Deferred tax liabilities 5,953 5,736 Other liabilities 898 981 Total Rail liabilities included in Liabilities of assets held-for-sale $ 176,737 $ 170,491 The results of the former Harsco Rail Segment are presented as discontinued operations and, as such, have been excluded from both continuing operations and segment results for the three months ended March 31, 2022, and 2021. Certain key selected financial information included in Income (loss) from discontinued operations, net of tax for the former Harsco Rail Segment is as follows: Three Months Ended March 31 (In thousands) 2022 2021 Amounts directly attributable to the former Harsco Rail Segment: Service revenues $ 6,710 $ 10,109 Product revenues (a) 44,640 71,481 Cost of services sold 4,675 4,653 Cost of products sold 68,981 59,062 Income (loss) from discontinued businesses (35,895) 5,155 Additional amounts allocated to the former Harsco Rail Segment: Selling, general and administrative expenses (b) $ 1,649 $ — (a) The decrease in product revenues for the three months ended March 31, 2022 as compared to the three months ended March 31, 2021 is principally due to the liquidated damages and penalties on certain long-term contracts, as discussed below. (b) The Company has allocated directly attributable transaction costs to discontinued operations. The Company has retained corporate overhead expenses previously allocated to the former Harsco Rail Segment of $1.0 million for each of the three months ended March 31, 2022, and 2021 as part of Selling, general and administrative expenses on the Condensed Consolidated Statements of Operations. The Company's former Harsco Rail Segment is currently manufacturing highly-engineered equipment under large long-term fixed-price contracts with the SBB, the infrastructure manager for most of the railway in the U.K. ("Network Rail"), and the national railway company in Germany ("Deutsche Bahn"). As disclosed previously, in the fourth quarter of 2021, the Company recognized an estimated forward loss provision of $33.4 million related to these contracts. In the first quarter of 2022, the Company encountered continued delays and additional costs in the build of the machines. For the Network Rail contracts, the Company encountered additional supply chain delays in the build of the initial machine, and there were further changes to the production schedule based on the manufacturing experience gained from assembling the first unit during the quarter which had a cascading effect on the delivery schedule of remaining machines. As a result, the Company recorded a $24.2 million forward estimated loss provision for additional estimated contractual liquidated damages. The Company continues to negotiate with Network Rail regarding a reduction to these liquidated damages, which could result in additional favorable or unfavorable adjustments in future periods. For the Deutsche Bahn contract, on March 8, 2022 a European-based supplier of critical components to the project indicated it would be significantly late on the delivery of these components to the project, which has the impact of delaying the overall delivery schedule for the project. As a result, the Company recorded an additional $7.4 million estimated forward loss provision due principally to the estimated contractual penalties that would be triggered by this delay. For the second SBB contract, the Company recorded an additional $3.5 million forward estimated loss provision due to additional supply chain delays and cost overruns. The estimated forward loss provision represents the Company's best estimate based on currently available information. It is possible that the Company's overall estimate of liquidated damages, penalties and costs to complete these contracts may change, which would result in an additional estimated forward loss provision at such time. The first contract with SBB is complete, and the second contract is 79% complete as of March 31, 2022. The contracts with Network Rail and Deutsche Bahn are 45% and 22% complete, respectively, as of March 31, 2022. The following is selected financial information included on the Condensed Consolidated Statements of Cash Flows attributable to the former Harsco Rail Segment: Three Months Ended March 31 (In thousands) 2022 2021 Non-cash operating items Depreciation and amortization $ — $ 1,296 Cash flows from investing activities Purchases of property, plant and equipment 506 36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Notes)</t>
        </is>
      </c>
      <c r="B1" s="2" t="inlineStr">
        <is>
          <t>3 Months Ended</t>
        </is>
      </c>
    </row>
    <row r="2">
      <c r="B2" s="2" t="inlineStr">
        <is>
          <t>Mar. 31, 2022</t>
        </is>
      </c>
    </row>
    <row r="3">
      <c r="A3" s="3" t="inlineStr">
        <is>
          <t>Receivables [Abstract]</t>
        </is>
      </c>
    </row>
    <row r="4">
      <c r="A4" s="4" t="inlineStr">
        <is>
          <t>Accounts and Nontrade Receivable [Text Block]</t>
        </is>
      </c>
      <c r="B4" s="4" t="inlineStr">
        <is>
          <t xml:space="preserve">Accounts Receivable and Note Receivable Accounts receivable consist of the following: (In thousands) March 31 December 31 Trade accounts receivable $ 392,198 $ 385,143 Less: Allowance for expected credit losses (6,327) (7,262) Trade accounts receivable, net $ 385,871 $ 377,881 Other receivables (a) $ 26,128 $ 33,059 (a) Other receivables include employee receivables, insurance receivable, tax claims and refunds and other miscellaneous items not included in Trade accounts receivable, net. The provision for expected credit losses related to trade accounts receivable was as follows: Three Months Ended March 31 (In thousands) 2022 2021 Provision for expected credit losses and doubtful accounts related to trade accounts receivable $ 325 $ 654 At March 31, 2022, $6.5 million of the Company's trade accounts receivable were past due by twelve months or more, with $3.5 million of this amount reserved. Collection of the remaining balance is still ultimately expected. In January 2020 the Company sold IKG for $85.0 million including cash and a note receivable, subject to post-closing adjustments. The note receivable from the buyer has a face value of $40.0 million, bearing interest at 2.50%, that is paid in kind and matures on January 31, 2027. Any unpaid principal, along with any accrued but unpaid interest is payable at maturity. Prepayment is required in case of a change in control or a percentage of excess cash flow, as defined in the note receivable agreement. Because there are no scheduled payments under the terms of the note receivable, the balance is not classified as current as of March 31, 2022 and is included in the caption Other assets on the Condensed Consolidated Balance Sheet. The initial fair value of the note receivable was $34.3 million which was calculated using an average of various discounted cash flow scenarios based on anticipated timing of repayments (Level 3) and was a non-cash transaction. The note receivable is subsequently measured at amortized cost. Key inputs into the valuation model include: projected timing and amount of cash flows, pro forma debt rating, option-adjusted spread and U.S. Treasury spot rate. At March 31, 2022 the amortized cost of the note receivable was $31.4 million, compared with a fair value of $31.8 million. (In thousands) March 31 December 31 Note receivable $ 31,425 $ 31,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 of the following: (In thousands) March 31 December 31 Finished goods $ 7,856 $ 8,323 Work-in-process 5,963 5,393 Raw materials and purchased parts 22,276 21,188 Stores and supplies 40,759 35,589 Total inventories $ 76,854 $ 70,4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consist of the following: (In thousands) March 31 December 31 Land $ 73,071 $ 73,067 Land improvements 16,934 16,970 Buildings and improvements 224,746 221,236 Machinery and equipment 1,532,183 1,507,214 Uncompleted construction 59,612 63,816 Gross property, plant and equipment 1,906,546 1,882,303 Less: Accumulated depreciation (1,251,781) (1,228,390) Property, plant and equipment, net $ 654,765 $ 653,9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onents of lease expense were as follows: Three Months Ended March 31 (In thousands) 2022 2021 Finance leases: Amortization expense $ 978 $ 475 Interest on lease liabilities 183 102 Operating leases 8,069 7,896 Variable and short-term lease expense 13,343 12,102 Sublease income (2) (49) Total lease expense from continuing operations $ 22,571 $ 20,526 </t>
        </is>
      </c>
    </row>
    <row r="5">
      <c r="A5" s="4" t="inlineStr">
        <is>
          <t>Leases</t>
        </is>
      </c>
      <c r="B5" s="4" t="inlineStr">
        <is>
          <t xml:space="preserve">Leases The components of lease expense were as follows: Three Months Ended March 31 (In thousands) 2022 2021 Finance leases: Amortization expense $ 978 $ 475 Interest on lease liabilities 183 102 Operating leases 8,069 7,896 Variable and short-term lease expense 13,343 12,102 Sublease income (2) (49) Total lease expense from continuing operations $ 22,571 $ 20,5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 The Company tests for goodwill impairment annually, or more frequently if indicators of impairment exist, or if a decision is made to dispose of a business. The Company performs its annual goodwill impairment test as of October 1 and monitors for triggering events on an ongoing basis. The Company determined that, as of March 31, 2022, no interim goodwill impairment testing was necessary. However, a continued economic downturn, including continued cost inflation and labor shortages could impact the Company's future projected cash flows used to estimate fair value, and/or result in a sustained decrease in the Company's share price, which could result in an impairment charge in a future period. Because of the lower-than-expected results for the Altek Group of the Harsco Environmental Segment for 2021 due to the timing of customer orders, the Company tested Altek's asset group's recoverability in the fourth quarter of 2021 and no impairment was recorded. The long-lived assets (other than goodwill) of the Altek Group within the Harsco Environmental Segment primarily consist of intangible assets which have a carrying value of approximately $36 million at March 31, 2022. The Company has not identified any triggering events for the Altek asset group in the first quarter of 2022. However, if actual results prove inconsistent with the Company’s assumptions and judgments of the projected cash flows, it could result in impairment of the Altek intangible assets in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Agreements</t>
        </is>
      </c>
      <c r="B1" s="2" t="inlineStr">
        <is>
          <t>3 Months Ended</t>
        </is>
      </c>
    </row>
    <row r="2">
      <c r="B2" s="2" t="inlineStr">
        <is>
          <t>Mar. 31, 2022</t>
        </is>
      </c>
    </row>
    <row r="3">
      <c r="A3" s="3" t="inlineStr">
        <is>
          <t>Debt Disclosure [Abstract]</t>
        </is>
      </c>
    </row>
    <row r="4">
      <c r="A4" s="4" t="inlineStr">
        <is>
          <t>Debt and Credit Agreements</t>
        </is>
      </c>
      <c r="B4" s="4" t="inlineStr">
        <is>
          <t xml:space="preserve">Debt and Credit Agreements On February 22, 2022, the Company amended its Senior Credit Facilities to reset the levels of the net debt to consolidated adjusted EBITDA ratio covenant. As a result of this amendment, the net debt to consolidated adjusted EBITDA ratio covenant was set at 5.75 for the quarter ending March 31, 2022, and then decreases quarterly by 0.25 until reaching 4.00 for the quarter ending December 31, 2023 and thereafter. In addition, upon closing on the divestiture of the former Harsco Rail Segment, the net debt to consolidated adjusted EBITDA ratio covenant will decrease by an additional 0.25, provided, however, it will not go below 4.00. During the three months ended March 31, 2022 and 2021, the Company recognized total expenses of $0.5 million and $5.3 million, respectively, related to the amended Senior Secured Credit Facilities in the caption Unused debt commitment fees, amendment fees and loss on extinguishment of debt on the Condensed Consolidated Statements of Operations. Long-term debt consists of the following: (In thousands) March 31 December 31 Senior Secured Credit Facilities: New Term Loan $ 496,250 $ 497,500 Revolving Credit Facility 434,000 362,000 5.75% Notes, due July 31, 2027 500,000 500,000 Other financing payable (including finance leases) in varying amounts 27,047 28,389 Total debt obligations 1,457,297 1,387,889 Less: deferred financing costs (17,534) (18,217) Total debt obligations, net of deferred financing costs 1,439,763 1,369,672 Less: current maturities of long-term debt (17,379) (10,226) Long-term debt $ 1,422,384 $ 1,359,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2</t>
        </is>
      </c>
    </row>
    <row r="3">
      <c r="A3" s="3" t="inlineStr">
        <is>
          <t>Retirement Benefits [Abstract]</t>
        </is>
      </c>
    </row>
    <row r="4">
      <c r="A4" s="4" t="inlineStr">
        <is>
          <t>Employee Benefit Plans</t>
        </is>
      </c>
      <c r="B4" s="4" t="inlineStr">
        <is>
          <t xml:space="preserve">Employee Benefit Plans Three Months Ended March 31 Defined Benefit Pension Plan Income U.S. Plans International Plans (In thousands) 2022 2021 2022 2021 Service cost $ — $ — $ 432 $ 462 Interest cost 1,429 1,203 4,394 3,177 Expected return on plan assets (2,699) (3,050) (10,384) (11,331) Recognized prior service costs — — 120 127 Recognized losses 1,183 1,385 3,544 4,563 Defined benefit pension plan income $ (87) $ (462) $ (1,894) $ (3,002) Three Months Ended Company Contributions March 31 (In thousands) 2022 2021 Defined benefit pension plans (U.S.) $ 446 $ 2,866 Defined benefit pension plans (International) 11,357 12,622 Multiemployer pension plans 457 440 Defined contribution pension plans 3,794 3,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Income tax expense from continuing operations for the three months ended March 31, 2022 and March 31, 2021 was $1.2 million and $2.1 million, respectively.  Income tax expense decreased in 2022 primarily due to change in geographic mix of income.  The $1.2 million income tax expense on the $4.8 million pre-tax losses for the three months ended March 31, 2022 is due to pretax losses in various foreign jurisdictions where no tax benefit is recorded. The reserve for uncertain tax positions at March 31, 2022 was $4.9 million, including interest and penalties.  Within the next twelve months, it is reasonably possible that $0.4 million unrecognized income tax benefits will be recognized upon settlement of tax examinations and the expiration of various statutes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85216</v>
      </c>
      <c r="C3" s="6" t="n">
        <v>82908</v>
      </c>
    </row>
    <row r="4">
      <c r="A4" s="4" t="inlineStr">
        <is>
          <t>Restricted cash</t>
        </is>
      </c>
      <c r="B4" s="5" t="n">
        <v>4337</v>
      </c>
      <c r="C4" s="5" t="n">
        <v>4220</v>
      </c>
    </row>
    <row r="5">
      <c r="A5" s="4" t="inlineStr">
        <is>
          <t>Trade accounts receivable, net</t>
        </is>
      </c>
      <c r="B5" s="5" t="n">
        <v>385871</v>
      </c>
      <c r="C5" s="5" t="n">
        <v>377881</v>
      </c>
    </row>
    <row r="6">
      <c r="A6" s="4" t="inlineStr">
        <is>
          <t>Other receivables</t>
        </is>
      </c>
      <c r="B6" s="5" t="n">
        <v>26128</v>
      </c>
      <c r="C6" s="5" t="n">
        <v>33059</v>
      </c>
    </row>
    <row r="7">
      <c r="A7" s="4" t="inlineStr">
        <is>
          <t>Inventories</t>
        </is>
      </c>
      <c r="B7" s="5" t="n">
        <v>76854</v>
      </c>
      <c r="C7" s="5" t="n">
        <v>70493</v>
      </c>
    </row>
    <row r="8">
      <c r="A8" s="4" t="inlineStr">
        <is>
          <t>Prepaid expenses</t>
        </is>
      </c>
      <c r="B8" s="5" t="n">
        <v>32393</v>
      </c>
      <c r="C8" s="5" t="n">
        <v>31065</v>
      </c>
    </row>
    <row r="9">
      <c r="A9" s="4" t="inlineStr">
        <is>
          <t>Current portion of assets held-for-sale</t>
        </is>
      </c>
      <c r="B9" s="5" t="n">
        <v>268590</v>
      </c>
      <c r="C9" s="5" t="n">
        <v>265413</v>
      </c>
    </row>
    <row r="10">
      <c r="A10" s="4" t="inlineStr">
        <is>
          <t>Other current assets</t>
        </is>
      </c>
      <c r="B10" s="5" t="n">
        <v>13096</v>
      </c>
      <c r="C10" s="5" t="n">
        <v>9934</v>
      </c>
    </row>
    <row r="11">
      <c r="A11" s="4" t="inlineStr">
        <is>
          <t>Total current assets</t>
        </is>
      </c>
      <c r="B11" s="5" t="n">
        <v>892485</v>
      </c>
      <c r="C11" s="5" t="n">
        <v>874973</v>
      </c>
    </row>
    <row r="12">
      <c r="A12" s="4" t="inlineStr">
        <is>
          <t>Property, plant and equipment, net</t>
        </is>
      </c>
      <c r="B12" s="5" t="n">
        <v>654765</v>
      </c>
      <c r="C12" s="5" t="n">
        <v>653913</v>
      </c>
    </row>
    <row r="13">
      <c r="A13" s="4" t="inlineStr">
        <is>
          <t>Right-of-use assets, net</t>
        </is>
      </c>
      <c r="B13" s="5" t="n">
        <v>96007</v>
      </c>
      <c r="C13" s="5" t="n">
        <v>101576</v>
      </c>
    </row>
    <row r="14">
      <c r="A14" s="4" t="inlineStr">
        <is>
          <t>Goodwill</t>
        </is>
      </c>
      <c r="B14" s="5" t="n">
        <v>878935</v>
      </c>
      <c r="C14" s="5" t="n">
        <v>883109</v>
      </c>
    </row>
    <row r="15">
      <c r="A15" s="4" t="inlineStr">
        <is>
          <t>Intangible assets, net</t>
        </is>
      </c>
      <c r="B15" s="5" t="n">
        <v>393733</v>
      </c>
      <c r="C15" s="5" t="n">
        <v>402801</v>
      </c>
    </row>
    <row r="16">
      <c r="A16" s="4" t="inlineStr">
        <is>
          <t>Deferred income tax assets</t>
        </is>
      </c>
      <c r="B16" s="5" t="n">
        <v>18207</v>
      </c>
      <c r="C16" s="5" t="n">
        <v>17883</v>
      </c>
    </row>
    <row r="17">
      <c r="A17" s="4" t="inlineStr">
        <is>
          <t>Assets held-for-sale</t>
        </is>
      </c>
      <c r="B17" s="5" t="n">
        <v>66518</v>
      </c>
      <c r="C17" s="5" t="n">
        <v>71234</v>
      </c>
    </row>
    <row r="18">
      <c r="A18" s="4" t="inlineStr">
        <is>
          <t>Other assets</t>
        </is>
      </c>
      <c r="B18" s="5" t="n">
        <v>50809</v>
      </c>
      <c r="C18" s="5" t="n">
        <v>48419</v>
      </c>
    </row>
    <row r="19">
      <c r="A19" s="4" t="inlineStr">
        <is>
          <t>Total assets</t>
        </is>
      </c>
      <c r="B19" s="5" t="n">
        <v>3051459</v>
      </c>
      <c r="C19" s="5" t="n">
        <v>3053908</v>
      </c>
    </row>
    <row r="20">
      <c r="A20" s="3" t="inlineStr">
        <is>
          <t>Current liabilities:</t>
        </is>
      </c>
    </row>
    <row r="21">
      <c r="A21" s="4" t="inlineStr">
        <is>
          <t>Short-term borrowings</t>
        </is>
      </c>
      <c r="B21" s="5" t="n">
        <v>7292</v>
      </c>
      <c r="C21" s="5" t="n">
        <v>7748</v>
      </c>
    </row>
    <row r="22">
      <c r="A22" s="4" t="inlineStr">
        <is>
          <t>Current maturities of long-term debt</t>
        </is>
      </c>
      <c r="B22" s="5" t="n">
        <v>17379</v>
      </c>
      <c r="C22" s="5" t="n">
        <v>10226</v>
      </c>
    </row>
    <row r="23">
      <c r="A23" s="4" t="inlineStr">
        <is>
          <t>Accounts payable</t>
        </is>
      </c>
      <c r="B23" s="5" t="n">
        <v>189896</v>
      </c>
      <c r="C23" s="5" t="n">
        <v>186126</v>
      </c>
    </row>
    <row r="24">
      <c r="A24" s="4" t="inlineStr">
        <is>
          <t>Accrued compensation</t>
        </is>
      </c>
      <c r="B24" s="5" t="n">
        <v>41780</v>
      </c>
      <c r="C24" s="5" t="n">
        <v>48165</v>
      </c>
    </row>
    <row r="25">
      <c r="A25" s="4" t="inlineStr">
        <is>
          <t>Income taxes payable</t>
        </is>
      </c>
      <c r="B25" s="5" t="n">
        <v>4085</v>
      </c>
      <c r="C25" s="5" t="n">
        <v>6378</v>
      </c>
    </row>
    <row r="26">
      <c r="A26" s="4" t="inlineStr">
        <is>
          <t>Current portion of operating lease liabilities</t>
        </is>
      </c>
      <c r="B26" s="5" t="n">
        <v>25055</v>
      </c>
      <c r="C26" s="5" t="n">
        <v>25590</v>
      </c>
    </row>
    <row r="27">
      <c r="A27" s="4" t="inlineStr">
        <is>
          <t>Current portion of liabilities of assets held-for-sale</t>
        </is>
      </c>
      <c r="B27" s="5" t="n">
        <v>168412</v>
      </c>
      <c r="C27" s="5" t="n">
        <v>161999</v>
      </c>
    </row>
    <row r="28">
      <c r="A28" s="4" t="inlineStr">
        <is>
          <t>Other current liabilities</t>
        </is>
      </c>
      <c r="B28" s="5" t="n">
        <v>139661</v>
      </c>
      <c r="C28" s="5" t="n">
        <v>155159</v>
      </c>
    </row>
    <row r="29">
      <c r="A29" s="4" t="inlineStr">
        <is>
          <t>Total current liabilities</t>
        </is>
      </c>
      <c r="B29" s="5" t="n">
        <v>593560</v>
      </c>
      <c r="C29" s="5" t="n">
        <v>601391</v>
      </c>
    </row>
    <row r="30">
      <c r="A30" s="4" t="inlineStr">
        <is>
          <t>Long-term debt</t>
        </is>
      </c>
      <c r="B30" s="5" t="n">
        <v>1422384</v>
      </c>
      <c r="C30" s="5" t="n">
        <v>1359446</v>
      </c>
    </row>
    <row r="31">
      <c r="A31" s="4" t="inlineStr">
        <is>
          <t>Retirement plan liabilities</t>
        </is>
      </c>
      <c r="B31" s="5" t="n">
        <v>73710</v>
      </c>
      <c r="C31" s="5" t="n">
        <v>93693</v>
      </c>
    </row>
    <row r="32">
      <c r="A32" s="4" t="inlineStr">
        <is>
          <t>Operating lease liabilities</t>
        </is>
      </c>
      <c r="B32" s="5" t="n">
        <v>69563</v>
      </c>
      <c r="C32" s="5" t="n">
        <v>74571</v>
      </c>
    </row>
    <row r="33">
      <c r="A33" s="4" t="inlineStr">
        <is>
          <t>Liabilities of assets held-for-sale</t>
        </is>
      </c>
      <c r="B33" s="5" t="n">
        <v>8326</v>
      </c>
      <c r="C33" s="5" t="n">
        <v>8492</v>
      </c>
    </row>
    <row r="34">
      <c r="A34" s="4" t="inlineStr">
        <is>
          <t>Environmental liabilities</t>
        </is>
      </c>
      <c r="B34" s="5" t="n">
        <v>27565</v>
      </c>
      <c r="C34" s="5" t="n">
        <v>28435</v>
      </c>
    </row>
    <row r="35">
      <c r="A35" s="4" t="inlineStr">
        <is>
          <t>Deferred tax liabilities</t>
        </is>
      </c>
      <c r="B35" s="5" t="n">
        <v>26832</v>
      </c>
      <c r="C35" s="5" t="n">
        <v>33826</v>
      </c>
    </row>
    <row r="36">
      <c r="A36" s="4" t="inlineStr">
        <is>
          <t>Other liabilities</t>
        </is>
      </c>
      <c r="B36" s="5" t="n">
        <v>48424</v>
      </c>
      <c r="C36" s="5" t="n">
        <v>48284</v>
      </c>
    </row>
    <row r="37">
      <c r="A37" s="4" t="inlineStr">
        <is>
          <t>Total liabilities</t>
        </is>
      </c>
      <c r="B37" s="5" t="n">
        <v>2270364</v>
      </c>
      <c r="C37" s="5" t="n">
        <v>2248138</v>
      </c>
    </row>
    <row r="38">
      <c r="A38" s="4" t="inlineStr">
        <is>
          <t>COMMITMENTS AND CONTINGENCIES</t>
        </is>
      </c>
      <c r="B38" s="4" t="inlineStr">
        <is>
          <t xml:space="preserve"> </t>
        </is>
      </c>
      <c r="C38" s="4" t="inlineStr">
        <is>
          <t xml:space="preserve"> </t>
        </is>
      </c>
    </row>
    <row r="39">
      <c r="A39" s="3" t="inlineStr">
        <is>
          <t>HARSCO CORPORATION STOCKHOLDERS' EQUITY</t>
        </is>
      </c>
    </row>
    <row r="40">
      <c r="A40" s="4" t="inlineStr">
        <is>
          <t>Common stock</t>
        </is>
      </c>
      <c r="B40" s="5" t="n">
        <v>145261</v>
      </c>
      <c r="C40" s="5" t="n">
        <v>144883</v>
      </c>
    </row>
    <row r="41">
      <c r="A41" s="4" t="inlineStr">
        <is>
          <t>Additional paid-in capital</t>
        </is>
      </c>
      <c r="B41" s="5" t="n">
        <v>218779</v>
      </c>
      <c r="C41" s="5" t="n">
        <v>215528</v>
      </c>
    </row>
    <row r="42">
      <c r="A42" s="4" t="inlineStr">
        <is>
          <t>Accumulated other comprehensive loss</t>
        </is>
      </c>
      <c r="B42" s="5" t="n">
        <v>-547649</v>
      </c>
      <c r="C42" s="5" t="n">
        <v>-560139</v>
      </c>
    </row>
    <row r="43">
      <c r="A43" s="4" t="inlineStr">
        <is>
          <t>Retained earnings</t>
        </is>
      </c>
      <c r="B43" s="5" t="n">
        <v>1754671</v>
      </c>
      <c r="C43" s="5" t="n">
        <v>1794510</v>
      </c>
    </row>
    <row r="44">
      <c r="A44" s="4" t="inlineStr">
        <is>
          <t>Treasury stock</t>
        </is>
      </c>
      <c r="B44" s="5" t="n">
        <v>-848254</v>
      </c>
      <c r="C44" s="5" t="n">
        <v>-846622</v>
      </c>
    </row>
    <row r="45">
      <c r="A45" s="4" t="inlineStr">
        <is>
          <t>Total Harsco Corporation stockholders’ equity</t>
        </is>
      </c>
      <c r="B45" s="5" t="n">
        <v>722808</v>
      </c>
      <c r="C45" s="5" t="n">
        <v>748160</v>
      </c>
    </row>
    <row r="46">
      <c r="A46" s="4" t="inlineStr">
        <is>
          <t>Noncontrolling interests</t>
        </is>
      </c>
      <c r="B46" s="5" t="n">
        <v>58287</v>
      </c>
      <c r="C46" s="5" t="n">
        <v>57610</v>
      </c>
    </row>
    <row r="47">
      <c r="A47" s="4" t="inlineStr">
        <is>
          <t>Total equity</t>
        </is>
      </c>
      <c r="B47" s="5" t="n">
        <v>781095</v>
      </c>
      <c r="C47" s="5" t="n">
        <v>805770</v>
      </c>
    </row>
    <row r="48">
      <c r="A48" s="4" t="inlineStr">
        <is>
          <t>Total liabilities and equity</t>
        </is>
      </c>
      <c r="B48" s="6" t="n">
        <v>3051459</v>
      </c>
      <c r="C48" s="6" t="n">
        <v>3053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Commitments and Contingencies Environmental The Company is involved in a number of environmental remediation investigations and cleanups and, along with other companies, has been identified as a “potentially responsible party” for certain byproduct disposal sites. While each of these matters is subject to various uncertainties, it is probable that the Company will agree to make payments toward funding certain of these activities, and it is possible that some of these matters will be decided unfavorably to the Company. The Company has evaluated its potential liability and its financial exposure is dependent upon such factors as the continuing evolution of environmental laws and regulatory requirements, the availability and application of technology, the allocation of cost among potentially responsible parties, the years of remedial activity required and the remediation methods selected. The Company evaluates its liability for future environmental remediation costs on a quarterly basis. Although actual costs to be incurred at identified sites in future periods may vary from the estimates (given inherent uncertainties in evaluating environmental exposures), the Company does not expect that any costs that are reasonably possible to be incurred by the Company in connection with environmental matters in excess of the amounts accrued would have a material adverse effect on the Company's financial condition, results of operations or cash flows. The following table summarizes information related to the location and undiscounted amount of the Company's environmental liabilities: (In thousands) March 31 December 31 Current portion of environmental liabilities (a) $ 7,533 $ 7,338 Long-term environmental liabilities 27,565 28,435 Total environmental liabilities $ 35,098 $ 35,773 (a) The current portion of environmental liabilities is included in the caption Other current liabilities on the Condensed Consolidated Balance Sheets. Legal Proceedings In the ordinary course of business, the company is a defendant or party to various claims and lawsuits, including those discussed below. On March 28, 2018, the United States Environmental Protection Agency (the “EPA”) conducted an inspection of ESOL’s off-site waste management facility in Detroit, MI. On November 23, 2021, the EPA proposed a civil penalty of $390,092 as part of a proposed Administrative Consent Order for alleged improper air emissions at the site. The allegations in the proposed Administrative Consent Order and civil penalty relate exclusively to the period prior the Company’s purchase of the ESOL business. The Company is vigorously contesting the allegations. While it is the Company's position that any loss related to this issue will be recoverable under indemnity rights under the ESOL purchase agreement and representations and warranties insurance policies purchased by the Company, there can be no assurance that the Company's position will ultimately prevail. On January 27, 2020, the U.S. EPA issued a Notice of Potential Liability to the Company, along with several other companies, concerning the Newtown Creek Superfund Site located in Kings and Queens Counties in New York. The Notice alleges certain facilities formerly owned or operated by subsidiaries of the Company may have resulted in the discharge of hazardous substances into Newtown Creek or its Dutch Kills tributary. The site has been subject to CERCLA response activities since approximately 2011. The U.S. EPA expects to propose a sitewide cleanup plan no sooner than 2024 and announced in July 2021 that it would defer its decision on a potential early action response for the lower two miles of the Creek until the sitewide studies are completed. The Company is one of approximately twenty (20) Potentially Responsible Parties that have received notices, though it is believed other PRPs may exist. The Company vigorously contests the allegations of the Notice and currently does not believe that this matter will have a material effect on the Company’s financial position or results from operations. On June 25 and 26, 2018, the DTSC conducted a compliance enforcement inspection of ESOL’s facility in Rancho Cordova, California, which was then owned by Stericycle, Inc. On February 14, 2020, the DTSC filed an action in the Superior Court for the State of California, Sacramento Division, alleging violations of California’s Hazardous Waste Control Law and the facility’s hazardous waste permit arising from the inspection. On August 27, 2020 the DTSC issued a Notice of Denial of Hazardous Waste Facility Permit Application, denying the renewal of the facility's hazardous waste permit. On April 8, 2022, the DTSC denied the Company's appeal of the Notice of Denial. The Company has the ability to appeal this decision, and is currently reviewing the decision and its options. The Company has filed a Motion for a Temporary Restraining Order to stop the closure of the site pending its appeal of the DTSC's action. The DTSC investigation and compliance issues leading to the compliance tier assignment were ongoing well before the Company's acquisition of the ESOL business, and the Company was aware of the investigation and many of the issues raised in the investigation at the time of the purchase. Accordingly, the Company is indemnified for certain fines and other costs and expenses associated with this matter by Stericycle, Inc. As a result, the administrative appeal and public hearing process is led by Stericycle, Inc. The Company has not accrued any amounts in respect of these alleged violations and cannot estimate the reasonably possible loss or the range of reasonably possible losses that it may incur. As previously disclosed, the Company has had ongoing meetings with the SCE over processing salt cakes, a processing byproduct, stored at the Al Hafeerah site. The Company’s Bahrain operations that produced the salt cakes has ceased operations. An Environmental Impact Assessment and Technical Feasibility Study for facilities to process the salt cakes was approved by the SCE during the first quarter of 2018. Commissioning of the facilities was completed during the third quarter of 2021 and the processing of the salt cakes has commenced. The current reserve of $6.9 million continues to represent the Company's best estimate of the ultimate costs to be incurred to resolve this matter. The Company continues to evaluate this reserve and any future change in estimated costs could be material to the Company’s results of operations in any one period. On July 27, 2018 Brazil’s Federal and Rio de Janeiro State Public Prosecution Offices (MPF and MPE) filed a Civil Public Action against one of the Company's customers (CSN), the Company’s Brazilian subsidiary, the Municipality of Volta Redonda, Brazil, and the Instituto Estadual do Ambiente (local environmental protection agency) seeking the implementation of various measures to limit and reduce the accumulation of customer-owned slag at the site in Brazil. On August 6, 2018 the 3rd Federal Court in Volta Redonda granted the MPF and MPE an injunction against the same parties requiring, among other things, CSN and the Company’s Brazilian subsidiary to limit the volume of slag sent to the site. Because the customer owns the site and the slag located on the site, the Company believes that complying with this injunction is the steel producer’s responsibility. On March 18, 2019 the Court issued an order fining the Company 5,000 Brazilian reais per day (or approximately $1 thousand per day) and CSN 20,000 Brazilian reais per day (or approximately $4 thousand per day) until the requirements of the injunction are met. On November 1, 2019 the Court issued an additional order increasing the fines assessed to the Company to 25,000 Brazilian reais per day (or approximately $5 thousand per day) and raising the fines assessed to CSN to 100,000 Brazilian reais per day (or approximately $21 thousand per day). The Court also assessed an additional fine of 10,000,000 Brazilian reais (or approximately $2 million) against CSN and the Company jointly. The Company is appealing the fines and the underlying injunction. Both the Company and CSN continue to have discussions with the Prosecution Offices and governmental authorities on the injunction and the possible resolution of the underlying case. The Company does not believe that a loss relating to this matter is probable or estimable at this point. On October 19, 2018 local environmental authorities issued an enforcement action against the Company concerning the Company’s operations at a customer site in Ijmuiden, Netherlands. The enforcement action alleged violations of the Company’s environmental permit at the site, which restricts the release of any visible dust emissions. On January 12, 2022, the Administrative Supreme Court upheld the Company’s challenge of these enforcement actions as they relate to the slag tipping area of the site. As a result, all fines asserted against the Company to date have been invalidated and all fines paid to date have been reimbursed. This order is not appealable. On or about October 14, 2021, the Company received a subpoena and two indictments on this matter before the Amsterdam District Court in the Netherlands. The Amsterdam Public Prosecutor’s Office issued the two indictments against the Company, alleging violations in connection with dust releases and/or events alleged to have occurred in 2018 through May 2020 at the site. The action cites provisions which permit fines for the alleged infractions and seeks EURO 100,000 in fines with a smaller amount held in abeyance. On February 25, 2022, the Amsterdam District Court ruled that the Company was liable for only one alleged violation and that this alleged violation was unintentional. The court issued a fine of €5,000, to be held in abeyance. Both the Company and the Public Prosecutor’s Office have appealed this ruling. On February 2, 2022, the prosecutor announced that they would further investigate residents’ claims related to this matter. The Company is vigorously contesting all allegations against it and is also working with its customer to ensure the control of emissions. The Company has contractual indemnity rights from its customer that it believes will substantially cover any fines or penalties. On March 22, 2022, the U.S. EPA issued a Notice of Intent to File an Administrative Complaint (NOI) alleging violations of the federal Emergency Planning and Community Right-to-Know Act at the Company’s facilities in Tacoma, WA and Kent, WA. The NOI relates exclusively or almost exclusively to the period when Stericycle owned and operated the sites. The NOI proposes a penalty of $3,000,000. The Company is currently reviewing the veracity of the allegations and the corresponding proposed penalty amount. While it is the Company’s position that it has recourse for some or all liabilities, if any, that arise from this matter under the ESOL purchase agreement and representations and warranties insurance policies purchased by the Company, there can be no assurances that the Company’s position will ultimately prevail. On March 21, 2022, the Company received a draft penalty matrix from the PA DEP concerning alleged reporting, monitoring and related issues at the Company’s Hatfield, PA site prior to the time the Company acquired the site from Stericycle. The draft penalty matrix proposes a penalty of $1,000,000. The Company is currently reviewing the veracity of the allegations. While it is the Company’s position that it has recourse for some or all liabilities, if any, that arise from this matter under the ESOL purchase agreement and representations and warranties insurance policies purchased by the Company, there can be no assurances that the Company’s position will ultimately prevail. On November 5, 2020, a worker suffered a fatal injury at a site owned by the Company’s customer, Gerdau Ameristeel US, Inc., in Midlothian, TX. Although the Company was not directly involved in the accident, the worker was employed by a sub-contractor of a sub-contractor of the Company. The worker’s family filed suit in the 125th Judicial District Court of Harris County, TX against multiple parties including the Company. The Company is vigorously defending the lawsuit and has insurance coverage subject to a $5 million deductible. Although some loss is probable, it is the Company's position that it has indemnity rights that would offset at least a significant portion of any loss within this deductible; however, there can be no assurances that the Company's position will ultimately prevail. DEA Investigation Prior to the Company’s acquisition of ESOL, Stericycle, Inc notified the Company that the DEA had served an administrative subpoena on Stericycle, Inc. and executed a search warrant at a facility in Rancho Cordova, California and an administrative inspection warrant at a facility in Indianapolis, Indiana. The Company has determined that the DEA and the DTSC have launched investigations involving, at least in part, the ESOL business of collecting, transporting, and destroying controlled substances from retail customers that transferred from Stericycle, Inc. to the Company. In connection with these investigations, the DEA also executed a search warrant on an ESOL facility in Austin Texas on July 2, 2020. The Company is cooperating with these inquiries, which relate primarily to the period before the Company owned the ESOL business. Since the acquisition of the ESOL business, the Company has performed a vigorous review of ESOL’s compliance program related to controlled substances and has made material changes to the manner in which controlled substances are transported from retail customers to DEA-registered facilities for destruction. The Company has not accrued any amounts in respect of these investigations and cannot estimate the reasonably possible loss or the range of reasonably possible losses that it may incur, if any. Investigations of this type are, by their nature, uncertain and unpredictable. While it is the Company’s position that it has recourse for some or all liabilities, if any, that arise from these matters under the ESOL purchase agreement and representations and warranties insurance policies purchased by the Company, there can be no assurances that the Company’s position will ultimately prevail. Brazilian Tax Disputes The Company is involved in a number of tax disputes with federal, state and municipal tax authorities in Brazil. These disputes are at various stages of the legal process, including the administrative review phase and the collection action phase, and include assessments of fixed amounts of principal and penalties, plus interest charges that increase at statutorily determined amounts per month and are assessed on the aggregate amount of the principal and penalties. In addition, the losing party, at the collection action or court of appeals phase, could be subject to a charge to cover statutorily mandated legal fees, which are generally calculated as a percentage of the total assessed amounts due, inclusive of penalty and interest. Many of the claims relate to ICMS, services and social security tax disputes. The largest proportion of the assessed amounts relate to ICMS claims filed by the SPRA, encompassing the period from January 2002 to May 2005. In October 2009, the Company received notification of the SPRA’s final administrative decision regarding the levying of ICMS in the State of São Paulo in relation to services provided to a customer in the State between January 2004 and May 2005. As of March 31, 2022 the principal amount of the tax assessment from the SPRA with regard to this case is approximately $1.3 million, with penalty, interest and fees assessed to date increasing such amount by an additional $18.1 million. On June 4, 2018 the Appellate Court of the State of Sao Paulo ruled in favor of the SPRA but ruled that the assessed penalty should be reduced to approximately $1.3 million. After calculating the interest accrued on the penalty, the Company estimates that this ruling reduces the current overall potential liability for this case to approximately $7.7 million. All such amounts include the effect of foreign currency translation. The Company has appealed the ruling in favor of the SPRA to the Superior Court of Justice. Due to multiple court precedents in the Company’s favor, as well as the Company’s ability to appeal, the Company does not believe a loss is probable. Another ICMS tax case involving the SPRA refers to the tax period from January 2002 to December 2003. In December 2018 the administrative tribunal hearing the case upheld the Company's liability. The Company has appealed to the judicial phase. The aggregate amount assessed by the tax authorities in August 2005 was $5.3 million (the amounts with regard to this claim are valued as of the date of the assessment since it has not yet reached the collection phase), composed of a principal amount of $1.3 million, with penalty and interest assessed through that date increasing such amount by an additional $4.0 million. On December 6, 2018 the administrative tribunal reduced the applicable penalties to $0.9 million. After calculating the interest accrued on the current penalty, the Company estimates that the current overall liability for this case to be approximately $5.8 million. All such amounts include the effect of foreign currency translation. Due to multiple court precedents in the Company's favor, the Company does not believe a loss is probable. The Company continues to believe that sufficient coverage for these claims exists as a result of the indemnification obligations of the Company's customer and such customer’s pledge of assets in connection with the October 2009 notice, as required by Brazilian law. On December 30, 2020, the Company received an assessment from the municipal authority in Ipatinga, Brazil alleging $2.2 million in unpaid service taxes from the period 2015 to 2020. After calculating the interest and penalties accrued, the Company estimates that the current overall potential liability for this case to be approximately $3.7 million. On January 18, 2021, the Company filed a challenge to the assessment. Due to the multiple defenses that are available, the Company does not believe a loss is probable. The Company intends to continue its practice of vigorously defending itself against these tax claims under various alternatives, including judicial appeal. The Company will continue to evaluate its potential liability with regard to these claims on a quarterly basis; however, it is not possible to predict the ultimate outcome of these tax-related disputes in Brazil. No loss provision has been recorded in the Company's condensed consolidated financial statements for the disputes described above because the loss contingency is not deemed probable, and the Company does not expect that any costs that are reasonably possible to be incurred by the Company in connection with Brazilian tax disputes would have a material adverse effect on the Company's financial condition, results of operations or cash flows. Brazilian Labor Disputes The Company is subject to ongoing collective bargaining and individual labor claims in Brazil through the Harsco Environmental Segment which allege, among other things, the Company's failure to pay required amounts for overtime and vacation at certain sites. The Company is vigorously defending itself against these claims; however, litigation is inherently unpredictable, particularly in foreign jurisdictions. While the Company does not currently expect that the ultimate resolution of these claims will have a material adverse effect on the Company’s financial condition, results of operations or cash flows, it is not possible to predict the ultimate outcome of these labor-related disputes. As of March 31, 2022 and December 31, 2021 the Company has established reserves of $3.6 million and $3.2 million, respectively, on the Company's Condensed Consolidated Balance Sheets for amounts considered to be probable and estimable. Other The Company is named as one of many defendants (approximately 90 or more in most cases) in legal actions in the U.S. alleging personal injury from exposure to airborne asbestos over the past several decades. In their suits, the plaintiffs have named as defendants, among others, many manufacturers, distributors and installers of numerous types of equipment or products that allegedly contained asbestos. The Company believes that the claims against it are without merit. The Company has never been a producer, manufacturer or processor of asbestos fibers. Any asbestos-containing part of a Company product used in the past was purchased from a supplier and the asbestos encapsulated in other materials such that airborne exposure, if it occurred, was not harmful and is not associated with the types of injuries alleged in the pending actions. At March 31, 2022 there were approximately 17,220 pending asbestos personal injury actions filed against the Company. Of those actions, approximately 16,590 were filed in the New York Supreme Court (New York County), approximately 120 were filed in other New York State Supreme Court Counties and approximately 510 were filed in courts located in other states. The complaints in most of those actions generally follow a form that contains a standard damages demand of $20 million or $25 million, regardless of the individual plaintiff’s alleged medical condition, and without identifying any specific Company product. At March 31, 2022 approximately 16,550 of the actions filed in New York Supreme Court (New York County) were on the Deferred/Inactive Docket created by the court in December 2002 for all pending and future asbestos actions filed by persons who cannot demonstrate that they have a malignant condition or discernible physical impairment. The remaining approximately 40 cases in New York County are pending on the Active or In Extremis Docket created for plaintiffs who can demonstrate a malignant condition or physical impairment. The Company has liability insurance coverage under various primary and excess policies that the Company believes will be available, if necessary, to substantially cover any liability that might ultimately be incurred in the asbestos actions referred to above. The costs and expenses of the asbestos actions are being paid by the Company's insurers. In view of the persistence of asbestos litigation in the U.S., the Company expects to continue to receive additional claims in the future. The Company intends to continue its practice of vigorously defending these claims and cases. At March 31, 2022 the Company has obtained dismissal in approximately 28,380 cases by stipulation or summary judgment prior to trial. It is not possible to predict the ultimate outcome of asbestos-related actions in the U.S. due to the unpredictable nature of this litigation, and no loss provision has been recorded in the Company's condensed consolidated financial statements because a loss contingency is not deemed probable or estimable. Despite this uncertainty, and although results of operations and cash flows for a given period could be adversely affected by asbestos-related actions, the Company does not expect that any costs that are reasonably possible to be incurred by the Company in connection with asbestos litigation would have a material adverse effect on the Company's financial condition, results of operations or cash flows. The Company is subject to various other claims and legal proceedings covering a wide range of matters that arose in the ordinary course of business. In the opinion of management, all such matters are adequately covered by insurance or by established reserves, and, if not so covered, are without merit or are of such kind, or involve such amounts, as would not have a material adverse effect on the financial position, results of operations or cash flows of the Company. Insurance liabilities are recorded when it is probable that a liability has been incurred for a particular event and the amount of loss associated with the event can be reasonably estimated. Insurance reserves have been estimated based primarily upon actuarial calculations and reflect the undiscounted estimated liabilities for ultimate losses, including claims incurred but not reported. Inherent in these estimates are assumptions that are based on the Company's history of claims and losses, a detailed analysis of existing claims with respect to potential value, and current legal and legislative trends. If actual claims differ from those projected by management, changes (either increases or decreases) to insurance reserves may be required and would b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onciliation of Basic and Diluted Shares</t>
        </is>
      </c>
      <c r="B1" s="2" t="inlineStr">
        <is>
          <t>3 Months Ended</t>
        </is>
      </c>
    </row>
    <row r="2">
      <c r="B2" s="2" t="inlineStr">
        <is>
          <t>Mar. 31, 2022</t>
        </is>
      </c>
    </row>
    <row r="3">
      <c r="A3" s="3" t="inlineStr">
        <is>
          <t>Earnings Per Share [Abstract]</t>
        </is>
      </c>
    </row>
    <row r="4">
      <c r="A4" s="4" t="inlineStr">
        <is>
          <t>Reconciliation of Basic and Diluted Shares</t>
        </is>
      </c>
      <c r="B4" s="4" t="inlineStr">
        <is>
          <t xml:space="preserve">Reconciliation of Basic and Diluted Shares Three Months Ended March 31 (In thousands, except per share amounts) 2022 2021 Income (loss) from continuing operations attributable to Harsco Corporation common stockholders $ (7,333) $ (1,565) Weighted-average shares outstanding: Weighted-average shares outstanding - basic 79,363 79,088 Dilutive effect of stock-based compensation — — Weighted-average shares outstanding - diluted 79,363 79,088 Earnings (loss) from continuing operations per common share, attributable to Harsco Corporation common stockholders: Basic $ (0.09) $ (0.02) Diluted $ (0.09) $ (0.02) The following average outstanding stock-based compensation units were not included in the computation of diluted earnings per share because the effect was either antidilutive or the market conditions for the performance share units were not met: Three Months Ended March 31 (In thousands) 2022 2021 Restricted stock units 825 705 Stock appreciation rights 2,653 2,575 Performance share units 1,226 1,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t>
        </is>
      </c>
      <c r="B1" s="2" t="inlineStr">
        <is>
          <t>3 Months Ended</t>
        </is>
      </c>
    </row>
    <row r="2">
      <c r="B2" s="2" t="inlineStr">
        <is>
          <t>Mar. 31, 2022</t>
        </is>
      </c>
    </row>
    <row r="3">
      <c r="A3" s="3" t="inlineStr">
        <is>
          <t>Derivative Instruments and Hedging Activities Disclosure [Abstract]</t>
        </is>
      </c>
    </row>
    <row r="4">
      <c r="A4" s="4" t="inlineStr">
        <is>
          <t>Derivative Instruments, Hedging Activities and Fair Value</t>
        </is>
      </c>
      <c r="B4" s="4" t="inlineStr">
        <is>
          <t>Derivative Instruments, Hedging Activities and Fair Value Derivative Instruments and Hedging Activities The Company uses derivative instruments, including foreign currency exchange forward contracts and interest rate swaps to manage certain foreign currency and interest rate exposures. Derivative instruments are viewed as risk management tools by the Company and are not used for trading or speculative purposes. All derivative instruments are recorded on the Company's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The Company primarily applies the market approach for recurring fair value measurements and endeavors to utilize the best available information. Accordingly, the Company utilizes valuation techniques that maximize the use of observable inputs, such as forward rates, interest rates, the Company’s credit risk and counterparties’ credit risks, and which minimize the use of unobservable inputs. The Company is able to classify fair value balances based on the ability to observe those inputs. Foreign currency exchange forward contracts and interest rate swaps are based upon pricing models using market-based inputs (Level 2). Model inputs can be verified and valuation techniques do not involve significant management judgment. 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2 Asset derivatives (Level 2): Foreign currency exchange forward contracts Other current assets $ 1,038 $ 3,235 $ 4,273 Total $ 1,038 $ 3,235 $ 4,273 Liability derivatives (Level 2): Foreign currency exchange forward contracts Other current liabilities $ 216 $ 1,957 $ 2,173 Interest rate swaps Other current liabilities 2,203 — 2,203 Total $ 2,419 $ 1,957 $ 4,376 December 31, 2021 Asset derivatives (Level 2): Foreign currency exchange forward contracts Other current assets $ 719 $ 1,405 $ 2,124 Total $ 719 $ 1,405 $ 2,124 Liability derivatives (Level 2): Foreign currency exchange forward contracts Other current liabilities $ 560 $ 2,905 $ 3,465 Interest rate swaps Other current liabilities 4,157 — 4,157 Total $ 4,717 $ 2,905 $ 7,622 All of the Company's derivatives are recorded on the Condensed Consolidated Balance Sheets at gross amounts and not offset. All of the Company's interest rate swaps and certain foreign currency exchange forward contracts are transacted under ISDA documentation. Each ISDA master agreement permits the net settlement of amounts owed in the event of default. The Company's derivative assets and liabilities subject to enforceable master netting arrangements, if offset, would have resulted in a net liability of $0.3 million and $0.9 million at March 31, 2022 and December 31, 2021, respectively. The effect of derivative instruments on the Company's Condensed Consolidated Statements of Operations and Condensed Consolidated Statements of Comprehensive Income (Loss) was as follows: Derivatives Designated as Hedging Instruments Amount Recognized in Location of Amount Reclassified from Amount Reclassified from Three Months Ended Three Months Ended March 31 March 31 (In thousands) 2022 2021 2022 2021 Foreign currency exchange forward contracts $ 1,009 $ (1) Income (loss) from discontinued businesses $ (588) $ (50) Interest rate swaps — 19 Interest expense 1,050 865 $ 1,009 $ 18 $ 462 $ 815 The location and amount of gain (loss) recognized on the Company's Condensed Consolidated Statements of Operations was as follows: Three Months Ended March 31 2022 2021 (in thousands) Interest Expense Income From Discontinued Businesses Interest Expense Income From Discontinued Businesses Total amounts of line items presented in the Condensed Consolidated Statement of Operations in which the effects of derivatives designated as hedging instruments are recorded $ (15,092) $ (32,506) $ (16,256) $ 1,700 Interest rate swaps: Gain or (loss) reclassified from AOCI into income (1,050) — (865) — Amount recognized in earnings due to ineffectiveness 891 — — — Foreign exchange contracts: Gain or (loss) reclassified from AOCI into income — 588 — 50 Amount excluded from effectiveness testing recognized in earnings based on changes in fair value — (41) — 28 Amount excluded from the effectiveness testing recognized in earnings based on an amortization approach — (2) — 1 Derivatives Not Designated as Hedging Instruments Location of Gain (Loss) Recognized in Income on Derivatives Amount of Gain (Loss) Recognized in Income on Derivatives (a) Three Months Ended March 31 (In thousands) 2022 2021 Foreign currency exchange forward contracts Cost of services and products sold $ 3,838 $ 4,744 (a) These gains (losses) offset amounts recognized in cost of services and products sold principally as a result of intercompany or third party foreign currency exposures. Foreign Currency Exchange Forward Contracts The Company conducts business in multiple currencies and, accordingly, is subject to the inherent risks associated with foreign exchange rate movements. Foreign currency-denominated assets and liabilities are translated into U.S. dollars at the exchange rates existing at the respective consolidated balance sheet dates, and income and expense items are translated at the average exchange rates during the respective periods. The Company uses derivative instruments to hedge cash flows related to foreign currency fluctuations. Foreign currency exchange forward contracts outstanding are part of a worldwide program to minimize foreign currency exchange operating income and balance sheet exposure by offsetting foreign currency exposures of certain future payments between the Company and various subsidiaries, suppliers or customers. The unsecured contracts are with major financial institutions. The Company may be exposed to credit loss in the event of non-performance by the contract counterparties. The Company evaluates the creditworthiness of the counterparties and does not expect default by them. Foreign currency exchange forward contracts are used to hedge commitments, such as foreign currency debt, firm purchase commitments and foreign currency cash flows for certain export sales transactions. Changes in the fair value of derivatives used to hedge foreign currency denominated balance sheet items are reported directly in earnings, along with offsetting transaction gains and losses on the items being hedged. Derivatives used to hedge forecasted cash flows associated with foreign currency commitments may be accounted for as cash flow hedges, as deemed appropriate, if the criteria for hedge accounting are met. Gains and losses on derivatives designated as cash flow hedges are deferred in AOCI, a separate component of equity, and reclassified to earnings in a manner that matches the timing of the earnings impact of the hedged transactions. The ineffective portion of all hedges, if any, is recognized currently in earnings. The recognized gains and losses offset amounts recognized in cost of services and products sold principally as a result of intercompany or third-party foreign currency exposures. At March 31, 2022 and December 31, 2021 the notional amounts of foreign currency exchange forward contracts were $404.0 million and $425.8 million, respectively. These contracts are primarily denominated in British Pound Sterling and Euros and mature through March 2023. In addition to foreign currency exchange forward contracts, the Company designates certain loans as hedges of net investments in international subsidiaries. The Company recorded pre-tax net losses of $0.6 million for the three months ended March 31, 2022, and pre-tax net gains of $3.3 million for the three months ended March 31, 2021 in AOCI. Interest Rate Swaps The Company uses interest rate swaps in conjunction with certain variable rate debt issuances in order to secure a fixed interest rate. Changes in the fair value attributed to the effect of the swaps’ interest spread and changes in the credit worthiness of the counter-parties are recorded in AOCI. At March 31, 2022, the Company has entered into a series of interest rate swaps that are in effect through 2022 and have the effect of converting $200.0 million of the Term Loan Facility from floating-rate to fixed-rate. The fixed rates provided by the swaps replace the adjusted LIBOR rate in the interest calculation to 3.12% for 2022. In the fourth quarter of 2021, the interest rate swaps were deemed ineffective and thus the subsequent changes in fair value were recorded in earnings in the current period. Fair Value of Other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iew of Operations by Segment</t>
        </is>
      </c>
      <c r="B1" s="2" t="inlineStr">
        <is>
          <t>3 Months Ended</t>
        </is>
      </c>
    </row>
    <row r="2">
      <c r="B2" s="2" t="inlineStr">
        <is>
          <t>Mar. 31, 2022</t>
        </is>
      </c>
    </row>
    <row r="3">
      <c r="A3" s="3" t="inlineStr">
        <is>
          <t>Segment Reporting [Abstract]</t>
        </is>
      </c>
    </row>
    <row r="4">
      <c r="A4" s="4" t="inlineStr">
        <is>
          <t>Review of Operations by Segment</t>
        </is>
      </c>
      <c r="B4" s="4" t="inlineStr">
        <is>
          <t xml:space="preserve">Review of Operations by Segment Three Months Ended March 31 (In thousands) 2022 2021 Revenues From Continuing Operations Harsco Environmental $ 262,051 $ 257,986 Harsco Clean Earth 190,746 189,279 Total Revenues From Continuing Operations $ 452,797 $ 447,265 Operating Income (Loss) From Continuing Operations Harsco Environmental $ 18,267 $ 25,935 Harsco Clean Earth (1,297) 3,178 Corporate (9,222) (9,995) Total Operating Income From Continuing Operations $ 7,748 $ 19,118 Depreciation Harsco Environmental $ 28,072 $ 25,717 Harsco Clean Earth 5,101 5,337 Corporate 431 483 Total Depreciation $ 33,604 $ 31,537 Amortization Harsco Environmental $ 1,828 $ 2,048 Harsco Clean Earth 6,075 6,083 Corporate (a) 683 751 Total Amortization $ 8,586 $ 8,882 Capital Expenditures Harsco Environmental $ 24,790 $ 24,419 Harsco Clean Earth 6,696 2,530 Corporate 966 68 Total Capital Expenditures $ 32,452 $ 27,017 (a) Amortization expense on Corporate relates to the amortization of deferred financing costs. Reconciliation of Segment Operating Income to Income (Loss) From Continuing Operations Before Income Taxes and Equity Income Three Months Ended March 31 (In thousands) 2022 2021 Segment operating income $ 16,970 $ 29,113 General Corporate expense (9,222) (9,995) Operating income from continuing operations 7,748 19,118 Interest income 644 547 Interest expense (15,092) (16,256) Unused debt commitment fees, amendment fees and loss on extinguishment of debt (532) (5,258) Defined benefit pension income 2,410 3,934 Income (loss) from continuing operations before income taxes and equity income $ (4,822) $ 2,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 xml:space="preserve">Revenue Recognition The Company recognizes revenues to depict the transfer of promised services and products to customers in an amount that reflects the consideration the Company expects to receive in exchange for those services or products. Service revenues include the Harsco Clean Earth Segment revenue and the service components of the Harsco Environmental Segment. Product revenues include portions of the Harsco Environmental Segment. A summary of the Company's revenues by primary geographical markets as well as by key product and service groups is as follows: Three Months Ended March 31, 2022 (In thousands) Harsco Environmental Segment Harsco Consolidated Totals Primary Geographical Markets (a) : North America $ 71,079 $ 190,746 $ 261,825 Western Europe 102,079 — 102,079 Latin America (b) 35,805 — 35,805 Asia-Pacific 28,068 — 28,068 Middle East and Africa 19,886 — 19,886 Eastern Europe 5,134 — 5,134 Total Revenues $ 262,051 $ 190,746 $ 452,797 Key Product and Service Groups: Environmental services related to resource recovery for metals manufacturing and related logistical services $ 227,689 $ — $ 227,689 Ecoproducts 31,965 — 31,965 Environmental systems for aluminum dross and scrap processing 2,397 — 2,397 Waste processing, recycling, reuse and transportation solutions — 190,746 190,746 Total Revenues $ 262,051 $ 190,746 $ 452,797 Three Months Ended March 31, 2021 (In thousands) Harsco Environmental Segment Harsco Consolidated Totals Primary Geographical Markets (a) : North America $ 67,181 $ 189,279 $ 256,460 Western Europe 112,171 — 112,171 Latin America (b) 30,653 — 30,653 Asia-Pacific 23,370 — 23,370 Middle East and Africa 20,121 — 20,121 Three Months Ended March 31, 2021 (In thousands) Harsco Environmental Segment Harsco Consolidated Totals Eastern Europe 4,490 — 4,490 Total Revenues $ 257,986 $ 189,279 $ 447,265 Key Product and Service Groups: Environmental services related to resource recovery for metals manufacturing and related logistical services $ 225,060 $ — $ 225,060 Ecoproducts 29,785 — 29,785 Environmental systems for aluminum dross and scrap processing 3,141 — 3,141 Waste processing, recycling, reuse and transportation solutions — 189,279 189,279 Total Revenues $ 257,986 $ 189,279 $ 447,265 (a) Revenues are attributed to individual countries based on the location of the facility generating the revenue. (b) Includes Mexico. The Company may receive payments in advance of earning revenue (advances on contracts), which is included in Other current liabilities and Other liabilities on the Condensed Consolidated Balance Sheets. The Company may recognize revenue in advance of being able to contractually invoice the customer (contract assets), which is included in Other current assets on the Condensed Consolidated Balance Sheets. Contract assets are transferred to Trade accounts receivable, net, when the right to payment becomes unconditional. Contract assets and advances on contracts are reported as a net position, on a contract-by-contract basis, at the end of each reporting period. The Company had contract assets totaling $3.7 million and $3.1 million at March 31, 2022 and December 31, 2021, respectively. The increase is due principally to additional contract assets recognized in excess of the transfer of contract assets to accounts receivable. The Company had advances on contracts totaling $4.0 million and $4.1 million at March 31, 2022 and December 31, 2021, respectively. During the three months ended March 31, 2022, the Company recognized approximately $3 million of revenue related to amounts previously included in advances on contracts. During the three months ended March 31, 2021, the Company recognized approximately $2 million of revenue related to amounts previously included in advances on contrac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3 Months Ended</t>
        </is>
      </c>
    </row>
    <row r="2">
      <c r="B2" s="2" t="inlineStr">
        <is>
          <t>Mar. 31, 2022</t>
        </is>
      </c>
    </row>
    <row r="3">
      <c r="A3" s="3" t="inlineStr">
        <is>
          <t>Other Income and Expenses [Abstract]</t>
        </is>
      </c>
    </row>
    <row r="4">
      <c r="A4" s="4" t="inlineStr">
        <is>
          <t>Other (Income) Expenses</t>
        </is>
      </c>
      <c r="B4" s="4" t="inlineStr">
        <is>
          <t>Other (Income) Expenses, Net The major components of this Condensed Consolidated Statements of Operations caption were as follows: Three Months Ended March 31 (In thousands) 2022 2021 Employee termination benefit costs $ (308) $ 510 Other costs to exit activities 581 238 Impaired asset write-downs 59 22 Net gains (1,812) (1,693) Other 301 (68) Other (income) expenses, net $ (1,179) $ (9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3 Months Ended</t>
        </is>
      </c>
    </row>
    <row r="2">
      <c r="B2" s="2" t="inlineStr">
        <is>
          <t>Mar. 31, 2022</t>
        </is>
      </c>
    </row>
    <row r="3">
      <c r="A3" s="3" t="inlineStr">
        <is>
          <t>Equity [Abstract]</t>
        </is>
      </c>
    </row>
    <row r="4">
      <c r="A4" s="4" t="inlineStr">
        <is>
          <t>Components of Accumulated Other Comprehensive Loss</t>
        </is>
      </c>
      <c r="B4" s="4" t="inlineStr">
        <is>
          <t>Components of Accumulated Other Comprehensive LossAOCI is included on the Condensed Consolidated Statements of Stockholders' Equity. The components of AOCI, net of the effect of income taxes, and activity for the three months ended March 31, 2021 and 2022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0 $ (125,392) $ (5,840) $ (514,500) $ (9) $ (645,741) OCI before reclassifications (3,296) (a) 119 (b) (1,897) (a) 17 (5,057) Amounts reclassified from AOCI, net of tax — 570 5,716 — 6,286 Total OCI (3,296) 689 3,819 17 1,229 OCI attributable to noncontrolling interests 1,066 — — — 1,066 OCI attributable to Harsco Corporation (2,230) 689 3,819 17 2,295 Balance at March 31, 2021 $ (127,622) $ (5,151) $ (510,681) $ 8 $ (643,446)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2,847) (a) 802 (b) 9,184 (a) (3) 7,136 Amounts reclassified from AOCI, net of tax 338 4,534 4,872 Total OCI (2,847) 1,140 13,718 (3) 12,008 OCI attributable to noncontrolling interests 482 482 OCI attributable to Harsco Corporation (2,365) 1,140 13,718 (3) 12,490 Balance at March 31, 2022 $ (137,254) $ (1,884) $ (408,530) $ 19 $ (547,649) (a) Principally foreign currency fluctuation. (b) Net change from periodic revaluations. Amounts reclassified from AOCI were as follows: (In thousands) Three Months Ended Location on the Condensed Consolidated Statements of Operations March 31 2022 2021 Amortization of cash flow hedging instruments: Foreign currency exchange forward contracts $ (588) $ (50) Discontinued Operations Interest rate swaps 1,050 865 Interest expense Total before taxes 462 815 Income taxes (124) (245) Total reclassification of cash flow hedging instruments, net of tax $ 338 $ 570 Amortization of defined benefit pension items (c) : Actuarial losses $ 4,727 $ 5,948 Defined benefit pension income Prior service costs 120 127 Defined benefit pension income Total before taxes 4,847 6,075 Income taxes (313) (359) Total reclassification of defined benefit pension items, net of tax $ 4,534 $ 5,716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1 Condensed Consolidated Balance Sheet information contained in this Quarterly Report on Form 10-Q was derived from the 2021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1. In the opinion of management, all adjustments (all of which are of a normal recurring nature) that are necessary for a fair statement are reflected in the unaudited condensed consolidated financial statements. Reclassifications Certain reclassifications have been made to prior year amounts to conform with current year classifications.</t>
        </is>
      </c>
    </row>
    <row r="5">
      <c r="A5" s="4" t="inlineStr">
        <is>
          <t>Recently Adopted and Recently Issued Accounting Standards</t>
        </is>
      </c>
      <c r="B5" s="4" t="inlineStr">
        <is>
          <t>Recently Adopted and Recently Issued Accounting Standards The following accounting standards have been adopted in 2022: On January 1, 2022, the Company adopted changes issued by the FASB which simplified the accounting for certain financial instruments with characteristics of liabilities and equity, including convertible instruments and contracts on an entity's own equity. The adoption of these changes did not have a material impact on the Company's condensed consolidated financial statements. On January 1, 2022, the Company adopted changes issued by the FASB which improve the transparency of government assistance received by entities. Other than expanded annual disclosures, the adoption of these changes did not have a material impact on the Company's consolidated financial statements. The following accounting standard has been issued and becomes effective for the Company at a future date: In March 2020, the FASB issued changes that provide companies with optional guidance to ease the potential accounting burden associated with transitioning from reference rates that are expected to be discontinued. In response to the concerns about risks of IBORs and, particularly, the risk of cessation of LIBOR, regulators in several jurisdictions around the world have undertaken reference rate reform initiatives to identify alternative reference rates that are more observable or transaction-based and less susceptible to manipulation. The changes provide optional expedients and exceptions for applying U.S. GAAP to contracts, hedging relationships, and other transactions affected by reference rate reform if certain criteria are met. In January 2021, the FASB issued additional clarification changes. The changes can be adopted no later than December 31, 2022 with early adoption permitted. Management does not believe these changes will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3 Months Ended</t>
        </is>
      </c>
    </row>
    <row r="2">
      <c r="B2" s="2" t="inlineStr">
        <is>
          <t>Mar. 31, 2022</t>
        </is>
      </c>
    </row>
    <row r="3">
      <c r="A3" s="3" t="inlineStr">
        <is>
          <t>Business Combinations [Abstract]</t>
        </is>
      </c>
    </row>
    <row r="4">
      <c r="A4" s="4" t="inlineStr">
        <is>
          <t>Balance sheet positions and financial information included in net income from discontinued operations and statements of cash flows</t>
        </is>
      </c>
      <c r="B4" s="4" t="inlineStr">
        <is>
          <t xml:space="preserve">The former Harsco Rail Segment's balance sheet positions as of March 31, 2022 and December 31, 2021 are presented as Assets held-for-sale and Liabilities of assets held-for-sale in the Condensed Consolidated Balance Sheets and are summarized as follows: (in thousands) March 31 December 31 Trade accounts receivable, net $ 41,546 $ 33,689 Other receivables 4,615 4,740 Inventories 102,094 103,560 Current portion of contract assets 94,360 94,597 Other current assets 26,427 25,442 Property, plant and equipment, net 40,009 39,524 Right-of-use assets, net 2,664 3,108 Goodwill 13,026 13,026 Intangible assets, net 2,990 3,081 Deferred income tax assets 6,153 6,064 Other assets 1,224 6,432 Total Rail assets included in Assets held-for-sale $ 335,108 $ 333,263 Accounts payable $ 42,874 $ 46,076 Accrued compensation 3,023 2,171 Current portion of operating lease liabilities 1,456 1,619 Current portion of advances on contracts 53,732 62,401 Other current liabilities 67,327 49,732 Operating lease liabilities 1,474 1,775 Deferred tax liabilities 5,953 5,736 Other liabilities 898 981 Total Rail liabilities included in Liabilities of assets held-for-sale $ 176,737 $ 170,491 Three Months Ended March 31 (In thousands) 2022 2021 Amounts directly attributable to the former Harsco Rail Segment: Service revenues $ 6,710 $ 10,109 Product revenues (a) 44,640 71,481 Cost of services sold 4,675 4,653 Cost of products sold 68,981 59,062 Income (loss) from discontinued businesses (35,895) 5,155 Additional amounts allocated to the former Harsco Rail Segment: Selling, general and administrative expenses (b) $ 1,649 $ — (a) The decrease in product revenues for the three months ended March 31, 2022 as compared to the three months ended March 31, 2021 is principally due to the liquidated damages and penalties on certain long-term contracts, as discussed below. (b) The Company has allocated directly attributable transaction costs to discontinued operations. The following is selected financial information included on the Condensed Consolidated Statements of Cash Flows attributable to the former Harsco Rail Segment: Three Months Ended March 31 (In thousands) 2022 2021 Non-cash operating items Depreciation and amortization $ — $ 1,296 Cash flows from investing activities Purchases of property, plant and equipment 506 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Tables)</t>
        </is>
      </c>
      <c r="B1" s="2" t="inlineStr">
        <is>
          <t>3 Months Ended</t>
        </is>
      </c>
    </row>
    <row r="2">
      <c r="B2" s="2" t="inlineStr">
        <is>
          <t>Mar. 31, 2022</t>
        </is>
      </c>
    </row>
    <row r="3">
      <c r="A3" s="3" t="inlineStr">
        <is>
          <t>Receivables [Abstract]</t>
        </is>
      </c>
    </row>
    <row r="4">
      <c r="A4" s="4" t="inlineStr">
        <is>
          <t>Schedule of accounts receivable</t>
        </is>
      </c>
      <c r="B4" s="4" t="inlineStr">
        <is>
          <t xml:space="preserve">Accounts receivable consist of the following: (In thousands) March 31 December 31 Trade accounts receivable $ 392,198 $ 385,143 Less: Allowance for expected credit losses (6,327) (7,262) Trade accounts receivable, net $ 385,871 $ 377,881 Other receivables (a) $ 26,128 $ 33,059 (a) Other receivables include employee receivables, insurance receivable, tax claims and refunds and other miscellaneous items not included in Trade accounts receivable, net. (In thousands) March 31 December 31 Note receivable $ 31,425 $ 31,025 </t>
        </is>
      </c>
    </row>
    <row r="5">
      <c r="A5" s="4" t="inlineStr">
        <is>
          <t>Schedule of provision for doubtful accounts related to trade accounts receivable</t>
        </is>
      </c>
      <c r="B5" s="4" t="inlineStr">
        <is>
          <t xml:space="preserve">The provision for expected credit losses related to trade accounts receivable was as follows: Three Months Ended March 31 (In thousands) 2022 2021 Provision for expected credit losses and doubtful accounts related to trade accounts receivable $ 325 $ 6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s from continuing operations:</t>
        </is>
      </c>
    </row>
    <row r="4">
      <c r="A4" s="4" t="inlineStr">
        <is>
          <t>Total revenues</t>
        </is>
      </c>
      <c r="B4" s="6" t="n">
        <v>452797</v>
      </c>
      <c r="C4" s="6" t="n">
        <v>447265</v>
      </c>
    </row>
    <row r="5">
      <c r="A5" s="3" t="inlineStr">
        <is>
          <t>Costs and expenses from continuing operations:</t>
        </is>
      </c>
    </row>
    <row r="6">
      <c r="A6" s="4" t="inlineStr">
        <is>
          <t>Selling, general and administrative expenses</t>
        </is>
      </c>
      <c r="B6" s="5" t="n">
        <v>69153</v>
      </c>
      <c r="C6" s="5" t="n">
        <v>71614</v>
      </c>
    </row>
    <row r="7">
      <c r="A7" s="4" t="inlineStr">
        <is>
          <t>Research and development expenses</t>
        </is>
      </c>
      <c r="B7" s="5" t="n">
        <v>56</v>
      </c>
      <c r="C7" s="5" t="n">
        <v>157</v>
      </c>
    </row>
    <row r="8">
      <c r="A8" s="4" t="inlineStr">
        <is>
          <t>Other (income) expenses, net</t>
        </is>
      </c>
      <c r="B8" s="5" t="n">
        <v>-1179</v>
      </c>
      <c r="C8" s="5" t="n">
        <v>-991</v>
      </c>
    </row>
    <row r="9">
      <c r="A9" s="4" t="inlineStr">
        <is>
          <t>Total costs and expenses</t>
        </is>
      </c>
      <c r="B9" s="5" t="n">
        <v>445049</v>
      </c>
      <c r="C9" s="5" t="n">
        <v>428147</v>
      </c>
    </row>
    <row r="10">
      <c r="A10" s="4" t="inlineStr">
        <is>
          <t>Operating income from continuing operations</t>
        </is>
      </c>
      <c r="B10" s="5" t="n">
        <v>7748</v>
      </c>
      <c r="C10" s="5" t="n">
        <v>19118</v>
      </c>
    </row>
    <row r="11">
      <c r="A11" s="4" t="inlineStr">
        <is>
          <t>Interest income</t>
        </is>
      </c>
      <c r="B11" s="5" t="n">
        <v>644</v>
      </c>
      <c r="C11" s="5" t="n">
        <v>547</v>
      </c>
    </row>
    <row r="12">
      <c r="A12" s="4" t="inlineStr">
        <is>
          <t>Interest expense</t>
        </is>
      </c>
      <c r="B12" s="5" t="n">
        <v>-15092</v>
      </c>
      <c r="C12" s="5" t="n">
        <v>-16256</v>
      </c>
    </row>
    <row r="13">
      <c r="A13" s="4" t="inlineStr">
        <is>
          <t>Unused debt commitment fees, amendment fees and loss on extinguishment of debt</t>
        </is>
      </c>
      <c r="B13" s="5" t="n">
        <v>-532</v>
      </c>
      <c r="C13" s="5" t="n">
        <v>-5258</v>
      </c>
    </row>
    <row r="14">
      <c r="A14" s="4" t="inlineStr">
        <is>
          <t>Defined benefit pension income</t>
        </is>
      </c>
      <c r="B14" s="5" t="n">
        <v>2410</v>
      </c>
      <c r="C14" s="5" t="n">
        <v>3934</v>
      </c>
    </row>
    <row r="15">
      <c r="A15" s="4" t="inlineStr">
        <is>
          <t>Income (loss) from continuing operations before income taxes and equity income</t>
        </is>
      </c>
      <c r="B15" s="5" t="n">
        <v>-4822</v>
      </c>
      <c r="C15" s="5" t="n">
        <v>2085</v>
      </c>
    </row>
    <row r="16">
      <c r="A16" s="4" t="inlineStr">
        <is>
          <t>Income tax benefit (expense) from continuing operations</t>
        </is>
      </c>
      <c r="B16" s="5" t="n">
        <v>-1221</v>
      </c>
      <c r="C16" s="5" t="n">
        <v>-2101</v>
      </c>
    </row>
    <row r="17">
      <c r="A17" s="4" t="inlineStr">
        <is>
          <t>Equity income (loss) of unconsolidated entities, net</t>
        </is>
      </c>
      <c r="B17" s="5" t="n">
        <v>-131</v>
      </c>
      <c r="C17" s="5" t="n">
        <v>-119</v>
      </c>
    </row>
    <row r="18">
      <c r="A18" s="4" t="inlineStr">
        <is>
          <t>Income (loss) from continuing operations</t>
        </is>
      </c>
      <c r="B18" s="5" t="n">
        <v>-6174</v>
      </c>
      <c r="C18" s="5" t="n">
        <v>-135</v>
      </c>
    </row>
    <row r="19">
      <c r="A19" s="3" t="inlineStr">
        <is>
          <t>Discontinued operations:</t>
        </is>
      </c>
    </row>
    <row r="20">
      <c r="A20" s="4" t="inlineStr">
        <is>
          <t>Income (loss) from discontinued businesses</t>
        </is>
      </c>
      <c r="B20" s="5" t="n">
        <v>-39097</v>
      </c>
      <c r="C20" s="5" t="n">
        <v>3364</v>
      </c>
    </row>
    <row r="21">
      <c r="A21" s="4" t="inlineStr">
        <is>
          <t>Income tax benefit (expense) from discontinued businesses</t>
        </is>
      </c>
      <c r="B21" s="5" t="n">
        <v>6591</v>
      </c>
      <c r="C21" s="5" t="n">
        <v>-1664</v>
      </c>
    </row>
    <row r="22">
      <c r="A22" s="4" t="inlineStr">
        <is>
          <t>Income (loss) from discontinued operations, net of tax</t>
        </is>
      </c>
      <c r="B22" s="5" t="n">
        <v>-32506</v>
      </c>
      <c r="C22" s="5" t="n">
        <v>1700</v>
      </c>
    </row>
    <row r="23">
      <c r="A23" s="4" t="inlineStr">
        <is>
          <t>Net income (loss)</t>
        </is>
      </c>
      <c r="B23" s="5" t="n">
        <v>-38680</v>
      </c>
      <c r="C23" s="5" t="n">
        <v>1565</v>
      </c>
    </row>
    <row r="24">
      <c r="A24" s="4" t="inlineStr">
        <is>
          <t>Less: Net income attributable to noncontrolling interests</t>
        </is>
      </c>
      <c r="B24" s="5" t="n">
        <v>-1159</v>
      </c>
      <c r="C24" s="5" t="n">
        <v>-1430</v>
      </c>
    </row>
    <row r="25">
      <c r="A25" s="4" t="inlineStr">
        <is>
          <t>Net income (loss) attributable to Harsco Corporation</t>
        </is>
      </c>
      <c r="B25" s="5" t="n">
        <v>-39839</v>
      </c>
      <c r="C25" s="5" t="n">
        <v>135</v>
      </c>
    </row>
    <row r="26">
      <c r="A26" s="3" t="inlineStr">
        <is>
          <t>Amounts attributable to Harsco Corporation common stockholders:</t>
        </is>
      </c>
    </row>
    <row r="27">
      <c r="A27" s="4" t="inlineStr">
        <is>
          <t>Income (loss) from continuing operations, net of tax</t>
        </is>
      </c>
      <c r="B27" s="5" t="n">
        <v>-7333</v>
      </c>
      <c r="C27" s="5" t="n">
        <v>-1565</v>
      </c>
    </row>
    <row r="28">
      <c r="A28" s="4" t="inlineStr">
        <is>
          <t>Income (loss) from discontinued operations, net of tax</t>
        </is>
      </c>
      <c r="B28" s="5" t="n">
        <v>-32506</v>
      </c>
      <c r="C28" s="5" t="n">
        <v>1700</v>
      </c>
    </row>
    <row r="29">
      <c r="A29" s="4" t="inlineStr">
        <is>
          <t>Net income (loss) attributable to Harsco Corporation</t>
        </is>
      </c>
      <c r="B29" s="6" t="n">
        <v>-39839</v>
      </c>
      <c r="C29" s="6" t="n">
        <v>135</v>
      </c>
    </row>
    <row r="30">
      <c r="A30" s="4" t="inlineStr">
        <is>
          <t>Weighted-average shares of common stock outstanding</t>
        </is>
      </c>
      <c r="B30" s="5" t="n">
        <v>79363</v>
      </c>
      <c r="C30" s="5" t="n">
        <v>79088</v>
      </c>
    </row>
    <row r="31">
      <c r="A31" s="3" t="inlineStr">
        <is>
          <t>Basic earnings (loss) per common share attributable to Harsco Corporation common stockholders:</t>
        </is>
      </c>
    </row>
    <row r="32">
      <c r="A32" s="4" t="inlineStr">
        <is>
          <t>Continuing operations (in dollars per share)</t>
        </is>
      </c>
      <c r="B32" s="7" t="n">
        <v>-0.09</v>
      </c>
      <c r="C32" s="7" t="n">
        <v>-0.02</v>
      </c>
    </row>
    <row r="33">
      <c r="A33" s="4" t="inlineStr">
        <is>
          <t>Discontinued operations (in dollars per share)</t>
        </is>
      </c>
      <c r="B33" s="8" t="n">
        <v>-0.41</v>
      </c>
      <c r="C33" s="8" t="n">
        <v>0.02</v>
      </c>
    </row>
    <row r="34">
      <c r="A34" s="4" t="inlineStr">
        <is>
          <t>Basic earnings (loss) per share attributable to Harsco Corporation common stockholders (in dollars per share)</t>
        </is>
      </c>
      <c r="B34" s="7" t="n">
        <v>-0.5</v>
      </c>
      <c r="C34" s="6" t="n">
        <v>0</v>
      </c>
    </row>
    <row r="35">
      <c r="A35" s="4" t="inlineStr">
        <is>
          <t>Diluted weighted-average shares of common stock outstanding (in shares)</t>
        </is>
      </c>
      <c r="B35" s="5" t="n">
        <v>79363</v>
      </c>
      <c r="C35" s="5" t="n">
        <v>79088</v>
      </c>
    </row>
    <row r="36">
      <c r="A36" s="3" t="inlineStr">
        <is>
          <t>Diluted earnings (loss) per common share attributable to Harsco Corporation common stockholders:</t>
        </is>
      </c>
    </row>
    <row r="37">
      <c r="A37" s="4" t="inlineStr">
        <is>
          <t>Continuing operations (in dollars per share)</t>
        </is>
      </c>
      <c r="B37" s="7" t="n">
        <v>-0.09</v>
      </c>
      <c r="C37" s="7" t="n">
        <v>-0.02</v>
      </c>
    </row>
    <row r="38">
      <c r="A38" s="4" t="inlineStr">
        <is>
          <t>Discontinued operations (in dollars per share)</t>
        </is>
      </c>
      <c r="B38" s="8" t="n">
        <v>-0.41</v>
      </c>
      <c r="C38" s="8" t="n">
        <v>0.02</v>
      </c>
    </row>
    <row r="39">
      <c r="A39" s="4" t="inlineStr">
        <is>
          <t>Diluted earnings (loss) per share attributable to Harsco Corporation common stockholders (in dollars per share)</t>
        </is>
      </c>
      <c r="B39" s="7" t="n">
        <v>-0.5</v>
      </c>
      <c r="C39" s="6" t="n">
        <v>0</v>
      </c>
    </row>
    <row r="40">
      <c r="A40" s="4" t="inlineStr">
        <is>
          <t>Products And Services, Service Revenue</t>
        </is>
      </c>
    </row>
    <row r="41">
      <c r="A41" s="3" t="inlineStr">
        <is>
          <t>Revenues from continuing operations:</t>
        </is>
      </c>
    </row>
    <row r="42">
      <c r="A42" s="4" t="inlineStr">
        <is>
          <t>Total revenues</t>
        </is>
      </c>
      <c r="B42" s="6" t="n">
        <v>418435</v>
      </c>
      <c r="C42" s="6" t="n">
        <v>414339</v>
      </c>
    </row>
    <row r="43">
      <c r="A43" s="3" t="inlineStr">
        <is>
          <t>Costs and expenses from continuing operations:</t>
        </is>
      </c>
    </row>
    <row r="44">
      <c r="A44" s="4" t="inlineStr">
        <is>
          <t>Cost of services sold</t>
        </is>
      </c>
      <c r="B44" s="5" t="n">
        <v>346357</v>
      </c>
      <c r="C44" s="5" t="n">
        <v>329853</v>
      </c>
    </row>
    <row r="45">
      <c r="A45" s="4" t="inlineStr">
        <is>
          <t>Product Revenues</t>
        </is>
      </c>
    </row>
    <row r="46">
      <c r="A46" s="3" t="inlineStr">
        <is>
          <t>Revenues from continuing operations:</t>
        </is>
      </c>
    </row>
    <row r="47">
      <c r="A47" s="4" t="inlineStr">
        <is>
          <t>Total revenues</t>
        </is>
      </c>
      <c r="B47" s="5" t="n">
        <v>34362</v>
      </c>
      <c r="C47" s="5" t="n">
        <v>32926</v>
      </c>
    </row>
    <row r="48">
      <c r="A48" s="3" t="inlineStr">
        <is>
          <t>Costs and expenses from continuing operations:</t>
        </is>
      </c>
    </row>
    <row r="49">
      <c r="A49" s="4" t="inlineStr">
        <is>
          <t>Cost of services sold</t>
        </is>
      </c>
      <c r="B49" s="6" t="n">
        <v>30662</v>
      </c>
      <c r="C49" s="6" t="n">
        <v>2751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 of the following: (In thousands) March 31 December 31 Finished goods $ 7,856 $ 8,323 Work-in-process 5,963 5,393 Raw materials and purchased parts 22,276 21,188 Stores and supplies 40,759 35,589 Total inventories $ 76,854 $ 70,4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Schedule of property, plant and equipment</t>
        </is>
      </c>
      <c r="B4" s="4" t="inlineStr">
        <is>
          <t xml:space="preserve">Property, plant and equipment consist of the following: (In thousands) March 31 December 31 Land $ 73,071 $ 73,067 Land improvements 16,934 16,970 Buildings and improvements 224,746 221,236 Machinery and equipment 1,532,183 1,507,214 Uncompleted construction 59,612 63,816 Gross property, plant and equipment 1,906,546 1,882,303 Less: Accumulated depreciation (1,251,781) (1,228,390) Property, plant and equipment, net $ 654,765 $ 653,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 and Supplemental Cash Flow and Additional Information</t>
        </is>
      </c>
      <c r="B4" s="4" t="inlineStr">
        <is>
          <t xml:space="preserve">The components of lease expense were as follows: Three Months Ended March 31 (In thousands) 2022 2021 Finance leases: Amortization expense $ 978 $ 475 Interest on lease liabilities 183 102 Operating leases 8,069 7,896 Variable and short-term lease expense 13,343 12,102 Sublease income (2) (49) Total lease expense from continuing operations $ 22,571 $ 20,5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Credit Agreements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Long-term debt consists of the following: (In thousands) March 31 December 31 Senior Secured Credit Facilities: New Term Loan $ 496,250 $ 497,500 Revolving Credit Facility 434,000 362,000 5.75% Notes, due July 31, 2027 500,000 500,000 Other financing payable (including finance leases) in varying amounts 27,047 28,389 Total debt obligations 1,457,297 1,387,889 Less: deferred financing costs (17,534) (18,217) Total debt obligations, net of deferred financing costs 1,439,763 1,369,672 Less: current maturities of long-term debt (17,379) (10,226) Long-term debt $ 1,422,384 $ 1,359,4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3 Months Ended</t>
        </is>
      </c>
    </row>
    <row r="2">
      <c r="B2" s="2" t="inlineStr">
        <is>
          <t>Mar. 31, 2022</t>
        </is>
      </c>
    </row>
    <row r="3">
      <c r="A3" s="3" t="inlineStr">
        <is>
          <t>Retirement Benefits [Abstract]</t>
        </is>
      </c>
    </row>
    <row r="4">
      <c r="A4" s="4" t="inlineStr">
        <is>
          <t>Schedule of net benefit costs</t>
        </is>
      </c>
      <c r="B4" s="4" t="inlineStr">
        <is>
          <t xml:space="preserve"> Three Months Ended March 31 Defined Benefit Pension Plan Income U.S. Plans International Plans (In thousands) 2022 2021 2022 2021 Service cost $ — $ — $ 432 $ 462 Interest cost 1,429 1,203 4,394 3,177 Expected return on plan assets (2,699) (3,050) (10,384) (11,331) Recognized prior service costs — — 120 127 Recognized losses 1,183 1,385 3,544 4,563 Defined benefit pension plan income $ (87) $ (462) $ (1,894) $ (3,002)</t>
        </is>
      </c>
    </row>
    <row r="5">
      <c r="A5" s="4" t="inlineStr">
        <is>
          <t>Schedule of contributions to pension plans</t>
        </is>
      </c>
      <c r="B5" s="4" t="inlineStr">
        <is>
          <t xml:space="preserve">Three Months Ended Company Contributions March 31 (In thousands) 2022 2021 Defined benefit pension plans (U.S.) $ 446 $ 2,866 Defined benefit pension plans (International) 11,357 12,622 Multiemployer pension plans 457 440 Defined contribution pension plans 3,794 3,3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2</t>
        </is>
      </c>
    </row>
    <row r="3">
      <c r="A3" s="3" t="inlineStr">
        <is>
          <t>Commitments and Contingencies Disclosure [Abstract]</t>
        </is>
      </c>
    </row>
    <row r="4">
      <c r="A4" s="4" t="inlineStr">
        <is>
          <t>Schedule of Loss Contingencies by Contingency</t>
        </is>
      </c>
      <c r="B4" s="4" t="inlineStr">
        <is>
          <t>The following table summarizes information related to the location and undiscounted amount of the Company's environmental liabilities: (In thousands) March 31 December 31 Current portion of environmental liabilities (a) $ 7,533 $ 7,338 Long-term environmental liabilities 27,565 28,435 Total environmental liabilities $ 35,098 $ 35,773 (a) The current portion of environmental liabilities is included in the caption Other current liabilities on the Condensed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onciliation of Basic and Diluted Shares (Tables)</t>
        </is>
      </c>
      <c r="B1" s="2" t="inlineStr">
        <is>
          <t>3 Months Ended</t>
        </is>
      </c>
    </row>
    <row r="2">
      <c r="B2" s="2" t="inlineStr">
        <is>
          <t>Mar. 31, 2022</t>
        </is>
      </c>
    </row>
    <row r="3">
      <c r="A3" s="3" t="inlineStr">
        <is>
          <t>Earnings Per Share [Abstract]</t>
        </is>
      </c>
    </row>
    <row r="4">
      <c r="A4" s="4" t="inlineStr">
        <is>
          <t>Reconciliation of basic and diluted shares</t>
        </is>
      </c>
      <c r="B4" s="4" t="inlineStr">
        <is>
          <t>Three Months Ended March 31 (In thousands, except per share amounts) 2022 2021 Income (loss) from continuing operations attributable to Harsco Corporation common stockholders $ (7,333) $ (1,565) Weighted-average shares outstanding: Weighted-average shares outstanding - basic 79,363 79,088 Dilutive effect of stock-based compensation — — Weighted-average shares outstanding - diluted 79,363 79,088 Earnings (loss) from continuing operations per common share, attributable to Harsco Corporation common stockholders: Basic $ (0.09) $ (0.02) Diluted $ (0.09) $ (0.02)</t>
        </is>
      </c>
    </row>
    <row r="5">
      <c r="A5" s="4" t="inlineStr">
        <is>
          <t>Schedule of antidilutive securities excluded from computation of earnings per share</t>
        </is>
      </c>
      <c r="B5" s="4" t="inlineStr">
        <is>
          <t xml:space="preserve">The following average outstanding stock-based compensation units were not included in the computation of diluted earnings per share because the effect was either antidilutive or the market conditions for the performance share units were not met: Three Months Ended March 31 (In thousands) 2022 2021 Restricted stock units 825 705 Stock appreciation rights 2,653 2,575 Performance share units 1,226 1,0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Hedging Activities and Fair Value (Tables)</t>
        </is>
      </c>
      <c r="B1" s="2" t="inlineStr">
        <is>
          <t>3 Months Ended</t>
        </is>
      </c>
    </row>
    <row r="2">
      <c r="B2" s="2" t="inlineStr">
        <is>
          <t>Mar. 31, 2022</t>
        </is>
      </c>
    </row>
    <row r="3">
      <c r="A3" s="3" t="inlineStr">
        <is>
          <t>Derivative Instruments and Hedging Activities Disclosure [Abstract]</t>
        </is>
      </c>
    </row>
    <row r="4">
      <c r="A4" s="4" t="inlineStr">
        <is>
          <t>Schedule of fair value of outstanding derivative contracts</t>
        </is>
      </c>
      <c r="B4" s="4" t="inlineStr">
        <is>
          <t xml:space="preserve">The fair value of outstanding derivative contracts recorded as assets and liabilities on the Company's Condensed Consolidated Balance Sheets was as follows: (In thousands) Balance Sheet Location Fair Value of Derivatives Designated as Hedging Instruments Fair Value of Derivatives Not Designated as Hedging Instruments Total Fair Value March 31, 2022 Asset derivatives (Level 2): Foreign currency exchange forward contracts Other current assets $ 1,038 $ 3,235 $ 4,273 Total $ 1,038 $ 3,235 $ 4,273 Liability derivatives (Level 2): Foreign currency exchange forward contracts Other current liabilities $ 216 $ 1,957 $ 2,173 Interest rate swaps Other current liabilities 2,203 — 2,203 Total $ 2,419 $ 1,957 $ 4,376 December 31, 2021 Asset derivatives (Level 2): Foreign currency exchange forward contracts Other current assets $ 719 $ 1,405 $ 2,124 Total $ 719 $ 1,405 $ 2,124 Liability derivatives (Level 2): Foreign currency exchange forward contracts Other current liabilities $ 560 $ 2,905 $ 3,465 Interest rate swaps Other current liabilities 4,157 — 4,157 Total $ 4,717 $ 2,905 $ 7,622 </t>
        </is>
      </c>
    </row>
    <row r="5">
      <c r="A5" s="4" t="inlineStr">
        <is>
          <t>Schedule of effect of derivative instruments</t>
        </is>
      </c>
      <c r="B5" s="4" t="inlineStr">
        <is>
          <t>Derivatives Designated as Hedging Instruments Amount Recognized in Location of Amount Reclassified from Amount Reclassified from Three Months Ended Three Months Ended March 31 March 31 (In thousands) 2022 2021 2022 2021 Foreign currency exchange forward contracts $ 1,009 $ (1) Income (loss) from discontinued businesses $ (588) $ (50) Interest rate swaps — 19 Interest expense 1,050 865 $ 1,009 $ 18 $ 462 $ 815 The location and amount of gain (loss) recognized on the Company's Condensed Consolidated Statements of Operations was as follows: Three Months Ended March 31 2022 2021 (in thousands) Interest Expense Income From Discontinued Businesses Interest Expense Income From Discontinued Businesses Total amounts of line items presented in the Condensed Consolidated Statement of Operations in which the effects of derivatives designated as hedging instruments are recorded $ (15,092) $ (32,506) $ (16,256) $ 1,700 Interest rate swaps: Gain or (loss) reclassified from AOCI into income (1,050) — (865) — Amount recognized in earnings due to ineffectiveness 891 — — — Foreign exchange contracts: Gain or (loss) reclassified from AOCI into income — 588 — 50 Amount excluded from effectiveness testing recognized in earnings based on changes in fair value — (41) — 28 Amount excluded from the effectiveness testing recognized in earnings based on an amortization approach — (2) — 1 Derivatives Not Designated as Hedging Instruments Location of Gain (Loss) Recognized in Income on Derivatives Amount of Gain (Loss) Recognized in Income on Derivatives (a) Three Months Ended March 31 (In thousands) 2022 2021 Foreign currency exchange forward contracts Cost of services and products sold $ 3,838 $ 4,744 (a) These gains (losses) offset amounts recognized in cost of services and products sold principally as a result of intercompany or third party foreign currency exp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iew of Operations by Segment (Tables)</t>
        </is>
      </c>
      <c r="B1" s="2" t="inlineStr">
        <is>
          <t>3 Months Ended</t>
        </is>
      </c>
    </row>
    <row r="2">
      <c r="B2" s="2" t="inlineStr">
        <is>
          <t>Mar. 31, 2022</t>
        </is>
      </c>
    </row>
    <row r="3">
      <c r="A3" s="3" t="inlineStr">
        <is>
          <t>Segment Reporting [Abstract]</t>
        </is>
      </c>
    </row>
    <row r="4">
      <c r="A4" s="4" t="inlineStr">
        <is>
          <t>Schedule of operations by segment</t>
        </is>
      </c>
      <c r="B4" s="4" t="inlineStr">
        <is>
          <t xml:space="preserve"> Three Months Ended March 31 (In thousands) 2022 2021 Revenues From Continuing Operations Harsco Environmental $ 262,051 $ 257,986 Harsco Clean Earth 190,746 189,279 Total Revenues From Continuing Operations $ 452,797 $ 447,265 Operating Income (Loss) From Continuing Operations Harsco Environmental $ 18,267 $ 25,935 Harsco Clean Earth (1,297) 3,178 Corporate (9,222) (9,995) Total Operating Income From Continuing Operations $ 7,748 $ 19,118 Depreciation Harsco Environmental $ 28,072 $ 25,717 Harsco Clean Earth 5,101 5,337 Corporate 431 483 Total Depreciation $ 33,604 $ 31,537 Amortization Harsco Environmental $ 1,828 $ 2,048 Harsco Clean Earth 6,075 6,083 Corporate (a) 683 751 Total Amortization $ 8,586 $ 8,882 Capital Expenditures Harsco Environmental $ 24,790 $ 24,419 Harsco Clean Earth 6,696 2,530 Corporate 966 68 Total Capital Expenditures $ 32,452 $ 27,017 (a) Amortization expense on Corporate relates to the amortization of deferred financing costs.</t>
        </is>
      </c>
    </row>
    <row r="5">
      <c r="A5" s="4" t="inlineStr">
        <is>
          <t>Reconciliation of segment operating income to income from continuing operations before income taxes and equity income</t>
        </is>
      </c>
      <c r="B5" s="4" t="inlineStr">
        <is>
          <t xml:space="preserve">Reconciliation of Segment Operating Income to Income (Loss) From Continuing Operations Before Income Taxes and Equity Income Three Months Ended March 31 (In thousands) 2022 2021 Segment operating income $ 16,970 $ 29,113 General Corporate expense (9,222) (9,995) Operating income from continuing operations 7,748 19,118 Interest income 644 547 Interest expense (15,092) (16,256) Unused debt commitment fees, amendment fees and loss on extinguishment of debt (532) (5,258) Defined benefit pension income 2,410 3,934 Income (loss) from continuing operations before income taxes and equity income $ (4,822) $ 2,0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ummary of revenues by primary geographical markets</t>
        </is>
      </c>
      <c r="B4" s="4" t="inlineStr">
        <is>
          <t>A summary of the Company's revenues by primary geographical markets as well as by key product and service groups is as follows: Three Months Ended March 31, 2022 (In thousands) Harsco Environmental Segment Harsco Consolidated Totals Primary Geographical Markets (a) : North America $ 71,079 $ 190,746 $ 261,825 Western Europe 102,079 — 102,079 Latin America (b) 35,805 — 35,805 Asia-Pacific 28,068 — 28,068 Middle East and Africa 19,886 — 19,886 Eastern Europe 5,134 — 5,134 Total Revenues $ 262,051 $ 190,746 $ 452,797 Key Product and Service Groups: Environmental services related to resource recovery for metals manufacturing and related logistical services $ 227,689 $ — $ 227,689 Ecoproducts 31,965 — 31,965 Environmental systems for aluminum dross and scrap processing 2,397 — 2,397 Waste processing, recycling, reuse and transportation solutions — 190,746 190,746 Total Revenues $ 262,051 $ 190,746 $ 452,797 Three Months Ended March 31, 2021 (In thousands) Harsco Environmental Segment Harsco Consolidated Totals Primary Geographical Markets (a) : North America $ 67,181 $ 189,279 $ 256,460 Western Europe 112,171 — 112,171 Latin America (b) 30,653 — 30,653 Asia-Pacific 23,370 — 23,370 Middle East and Africa 20,121 — 20,121 Three Months Ended March 31, 2021 (In thousands) Harsco Environmental Segment Harsco Consolidated Totals Eastern Europe 4,490 — 4,490 Total Revenues $ 257,986 $ 189,279 $ 447,265 Key Product and Service Groups: Environmental services related to resource recovery for metals manufacturing and related logistical services $ 225,060 $ — $ 225,060 Ecoproducts 29,785 — 29,785 Environmental systems for aluminum dross and scrap processing 3,141 — 3,141 Waste processing, recycling, reuse and transportation solutions — 189,279 189,279 Total Revenues $ 257,986 $ 189,279 $ 447,265 (a) Revenues are attributed to individual countries based on the location of the facility generating the revenue. (b) Includes Mexico.</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 (loss)</t>
        </is>
      </c>
      <c r="B4" s="6" t="n">
        <v>-38680</v>
      </c>
      <c r="C4" s="6" t="n">
        <v>1565</v>
      </c>
    </row>
    <row r="5">
      <c r="A5" s="3" t="inlineStr">
        <is>
          <t>Other comprehensive income (loss):</t>
        </is>
      </c>
    </row>
    <row r="6">
      <c r="A6" s="4" t="inlineStr">
        <is>
          <t>Foreign currency translation adjustments, net of deferred income taxes</t>
        </is>
      </c>
      <c r="B6" s="5" t="n">
        <v>-2847</v>
      </c>
      <c r="C6" s="5" t="n">
        <v>-3296</v>
      </c>
    </row>
    <row r="7">
      <c r="A7" s="4" t="inlineStr">
        <is>
          <t>Net loss on cash flow hedging instruments, net of deferred income taxes</t>
        </is>
      </c>
      <c r="B7" s="5" t="n">
        <v>1140</v>
      </c>
      <c r="C7" s="5" t="n">
        <v>689</v>
      </c>
    </row>
    <row r="8">
      <c r="A8" s="4" t="inlineStr">
        <is>
          <t>Pension liability adjustments, net of deferred income taxes</t>
        </is>
      </c>
      <c r="B8" s="5" t="n">
        <v>13718</v>
      </c>
      <c r="C8" s="5" t="n">
        <v>3819</v>
      </c>
    </row>
    <row r="9">
      <c r="A9" s="4" t="inlineStr">
        <is>
          <t>Unrealized gain (loss) on marketable securities, net of deferred income taxes</t>
        </is>
      </c>
      <c r="B9" s="5" t="n">
        <v>-3</v>
      </c>
      <c r="C9" s="5" t="n">
        <v>17</v>
      </c>
    </row>
    <row r="10">
      <c r="A10" s="4" t="inlineStr">
        <is>
          <t>Total other comprehensive income (loss)</t>
        </is>
      </c>
      <c r="B10" s="5" t="n">
        <v>12008</v>
      </c>
      <c r="C10" s="5" t="n">
        <v>1229</v>
      </c>
    </row>
    <row r="11">
      <c r="A11" s="4" t="inlineStr">
        <is>
          <t>Total comprehensive income (loss)</t>
        </is>
      </c>
      <c r="B11" s="5" t="n">
        <v>-26672</v>
      </c>
      <c r="C11" s="5" t="n">
        <v>2794</v>
      </c>
    </row>
    <row r="12">
      <c r="A12" s="4" t="inlineStr">
        <is>
          <t>Less: Comprehensive (income) loss attributable to noncontrolling interests</t>
        </is>
      </c>
      <c r="B12" s="5" t="n">
        <v>-677</v>
      </c>
      <c r="C12" s="5" t="n">
        <v>-364</v>
      </c>
    </row>
    <row r="13">
      <c r="A13" s="4" t="inlineStr">
        <is>
          <t>Comprehensive income (loss) attributable to Harsco Corporation</t>
        </is>
      </c>
      <c r="B13" s="6" t="n">
        <v>-27349</v>
      </c>
      <c r="C13" s="6" t="n">
        <v>24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3 Months Ended</t>
        </is>
      </c>
    </row>
    <row r="2">
      <c r="B2" s="2" t="inlineStr">
        <is>
          <t>Mar. 31, 2022</t>
        </is>
      </c>
    </row>
    <row r="3">
      <c r="A3" s="3" t="inlineStr">
        <is>
          <t>Other Income and Expenses [Abstract]</t>
        </is>
      </c>
    </row>
    <row r="4">
      <c r="A4" s="4" t="inlineStr">
        <is>
          <t>Schedule of other (income) expenses</t>
        </is>
      </c>
      <c r="B4" s="4" t="inlineStr">
        <is>
          <t>The major components of this Condensed Consolidated Statements of Operations caption were as follows: Three Months Ended March 31 (In thousands) 2022 2021 Employee termination benefit costs $ (308) $ 510 Other costs to exit activities 581 238 Impaired asset write-downs 59 22 Net gains (1,812) (1,693) Other 301 (68) Other (income) expenses, net $ (1,179) $ (9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onents of Accumulated Other Comprehensive Loss (Tables)</t>
        </is>
      </c>
      <c r="B1" s="2" t="inlineStr">
        <is>
          <t>3 Months Ended</t>
        </is>
      </c>
    </row>
    <row r="2">
      <c r="B2" s="2" t="inlineStr">
        <is>
          <t>Mar. 31, 2022</t>
        </is>
      </c>
    </row>
    <row r="3">
      <c r="A3" s="3" t="inlineStr">
        <is>
          <t>Equity [Abstract]</t>
        </is>
      </c>
    </row>
    <row r="4">
      <c r="A4" s="4" t="inlineStr">
        <is>
          <t>Schedule of accumulated other comprehensive loss</t>
        </is>
      </c>
      <c r="B4" s="4" t="inlineStr">
        <is>
          <t>The components of AOCI, net of the effect of income taxes, and activity for the three months ended March 31, 2021 and 2022 was as follows: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0 $ (125,392) $ (5,840) $ (514,500) $ (9) $ (645,741) OCI before reclassifications (3,296) (a) 119 (b) (1,897) (a) 17 (5,057) Amounts reclassified from AOCI, net of tax — 570 5,716 — 6,286 Total OCI (3,296) 689 3,819 17 1,229 OCI attributable to noncontrolling interests 1,066 — — — 1,066 OCI attributable to Harsco Corporation (2,230) 689 3,819 17 2,295 Balance at March 31, 2021 $ (127,622) $ (5,151) $ (510,681) $ 8 $ (643,446) Components of AOCI, Net of Tax (In thousands) Cumulative Foreign Exchange Translation Adjustments Effective Portion of Derivatives Designated as Hedging Instruments Cumulative Unrecognized Actuarial Losses on Pension Obligations Unrealized Gain (Loss) on Marketable Securities Total Balance at December 31, 2021 $ (134,889) $ (3,024) $ (422,248) $ 22 $ (560,139) OCI before reclassifications (2,847) (a) 802 (b) 9,184 (a) (3) 7,136 Amounts reclassified from AOCI, net of tax 338 4,534 4,872 Total OCI (2,847) 1,140 13,718 (3) 12,008 OCI attributable to noncontrolling interests 482 482 OCI attributable to Harsco Corporation (2,365) 1,140 13,718 (3) 12,490 Balance at March 31, 2022 $ (137,254) $ (1,884) $ (408,530) $ 19 $ (547,649) (a) Principally foreign currency fluctuation. (b) Net change from periodic revaluations.</t>
        </is>
      </c>
    </row>
    <row r="5">
      <c r="A5" s="4" t="inlineStr">
        <is>
          <t>Reclassification out of accumulated other comprehensive income</t>
        </is>
      </c>
      <c r="B5" s="4" t="inlineStr">
        <is>
          <t>Amounts reclassified from AOCI were as follows: (In thousands) Three Months Ended Location on the Condensed Consolidated Statements of Operations March 31 2022 2021 Amortization of cash flow hedging instruments: Foreign currency exchange forward contracts $ (588) $ (50) Discontinued Operations Interest rate swaps 1,050 865 Interest expense Total before taxes 462 815 Income taxes (124) (245) Total reclassification of cash flow hedging instruments, net of tax $ 338 $ 570 Amortization of defined benefit pension items (c) : Actuarial losses $ 4,727 $ 5,948 Defined benefit pension income Prior service costs 120 127 Defined benefit pension income Total before taxes 4,847 6,075 Income taxes (313) (359) Total reclassification of defined benefit pension items, net of tax $ 4,534 $ 5,716 (c) These AOCI components are included in the computation of net periodic pension costs. See Note 10, Employee Benefit Plans, for additional detail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Thousands</t>
        </is>
      </c>
      <c r="B1" s="2" t="inlineStr">
        <is>
          <t>Mar. 31, 2022</t>
        </is>
      </c>
      <c r="C1" s="2" t="inlineStr">
        <is>
          <t>Dec. 31, 2021</t>
        </is>
      </c>
    </row>
    <row r="2">
      <c r="A2" s="3" t="inlineStr">
        <is>
          <t>Organization, Consolidation and Presentation of Financial Statements [Abstract]</t>
        </is>
      </c>
    </row>
    <row r="3">
      <c r="A3" s="4" t="inlineStr">
        <is>
          <t>Restricted cash</t>
        </is>
      </c>
      <c r="B3" s="6" t="n">
        <v>4337</v>
      </c>
      <c r="C3" s="6" t="n">
        <v>42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positions - Schedule of Balance Sheet from Disposal of Harsco Rail Segment (Details) (Details) - USD ($) $ in Thousands</t>
        </is>
      </c>
      <c r="B1" s="2" t="inlineStr">
        <is>
          <t>Mar. 31, 2022</t>
        </is>
      </c>
      <c r="C1" s="2" t="inlineStr">
        <is>
          <t>Dec. 31, 2021</t>
        </is>
      </c>
    </row>
    <row r="2">
      <c r="A2" s="3" t="inlineStr">
        <is>
          <t>Income Statement, Balance Sheet and Additional Disclosures by Disposal Groups, Including Discontinued Operations [Line Items]</t>
        </is>
      </c>
    </row>
    <row r="3">
      <c r="A3" s="4" t="inlineStr">
        <is>
          <t>Total Rail liabilities included in Liabilities of assets held-for-sale</t>
        </is>
      </c>
      <c r="B3" s="6" t="n">
        <v>168412</v>
      </c>
      <c r="C3" s="6" t="n">
        <v>161999</v>
      </c>
    </row>
    <row r="4">
      <c r="A4" s="4" t="inlineStr">
        <is>
          <t>Discontinued Operations, Held-for-sale | Harsco Rail Segment</t>
        </is>
      </c>
    </row>
    <row r="5">
      <c r="A5" s="3" t="inlineStr">
        <is>
          <t>Income Statement, Balance Sheet and Additional Disclosures by Disposal Groups, Including Discontinued Operations [Line Items]</t>
        </is>
      </c>
    </row>
    <row r="6">
      <c r="A6" s="4" t="inlineStr">
        <is>
          <t>Trade accounts receivable, net</t>
        </is>
      </c>
      <c r="B6" s="5" t="n">
        <v>41546</v>
      </c>
      <c r="C6" s="5" t="n">
        <v>33689</v>
      </c>
    </row>
    <row r="7">
      <c r="A7" s="4" t="inlineStr">
        <is>
          <t>Other receivables</t>
        </is>
      </c>
      <c r="B7" s="5" t="n">
        <v>4615</v>
      </c>
      <c r="C7" s="5" t="n">
        <v>4740</v>
      </c>
    </row>
    <row r="8">
      <c r="A8" s="4" t="inlineStr">
        <is>
          <t>Inventories</t>
        </is>
      </c>
      <c r="B8" s="5" t="n">
        <v>102094</v>
      </c>
      <c r="C8" s="5" t="n">
        <v>103560</v>
      </c>
    </row>
    <row r="9">
      <c r="A9" s="4" t="inlineStr">
        <is>
          <t>Current portion of contract assets</t>
        </is>
      </c>
      <c r="B9" s="5" t="n">
        <v>94360</v>
      </c>
      <c r="C9" s="5" t="n">
        <v>94597</v>
      </c>
    </row>
    <row r="10">
      <c r="A10" s="4" t="inlineStr">
        <is>
          <t>Other current assets</t>
        </is>
      </c>
      <c r="B10" s="5" t="n">
        <v>26427</v>
      </c>
      <c r="C10" s="5" t="n">
        <v>25442</v>
      </c>
    </row>
    <row r="11">
      <c r="A11" s="4" t="inlineStr">
        <is>
          <t>Property, plant and equipment, net</t>
        </is>
      </c>
      <c r="B11" s="5" t="n">
        <v>40009</v>
      </c>
      <c r="C11" s="5" t="n">
        <v>39524</v>
      </c>
    </row>
    <row r="12">
      <c r="A12" s="4" t="inlineStr">
        <is>
          <t>Right-of-use assets, net</t>
        </is>
      </c>
      <c r="B12" s="5" t="n">
        <v>2664</v>
      </c>
      <c r="C12" s="5" t="n">
        <v>3108</v>
      </c>
    </row>
    <row r="13">
      <c r="A13" s="4" t="inlineStr">
        <is>
          <t>Goodwill</t>
        </is>
      </c>
      <c r="B13" s="5" t="n">
        <v>13026</v>
      </c>
      <c r="C13" s="5" t="n">
        <v>13026</v>
      </c>
    </row>
    <row r="14">
      <c r="A14" s="4" t="inlineStr">
        <is>
          <t>Intangible assets, net</t>
        </is>
      </c>
      <c r="B14" s="5" t="n">
        <v>2990</v>
      </c>
      <c r="C14" s="5" t="n">
        <v>3081</v>
      </c>
    </row>
    <row r="15">
      <c r="A15" s="4" t="inlineStr">
        <is>
          <t>Deferred income tax assets</t>
        </is>
      </c>
      <c r="B15" s="5" t="n">
        <v>6153</v>
      </c>
      <c r="C15" s="5" t="n">
        <v>6064</v>
      </c>
    </row>
    <row r="16">
      <c r="A16" s="4" t="inlineStr">
        <is>
          <t>Other assets</t>
        </is>
      </c>
      <c r="B16" s="5" t="n">
        <v>1224</v>
      </c>
      <c r="C16" s="5" t="n">
        <v>6432</v>
      </c>
    </row>
    <row r="17">
      <c r="A17" s="4" t="inlineStr">
        <is>
          <t>Total Rail assets included in Assets held-for-sale</t>
        </is>
      </c>
      <c r="B17" s="5" t="n">
        <v>335108</v>
      </c>
      <c r="C17" s="5" t="n">
        <v>333263</v>
      </c>
    </row>
    <row r="18">
      <c r="A18" s="4" t="inlineStr">
        <is>
          <t>Accounts payable</t>
        </is>
      </c>
      <c r="B18" s="5" t="n">
        <v>42874</v>
      </c>
      <c r="C18" s="5" t="n">
        <v>46076</v>
      </c>
    </row>
    <row r="19">
      <c r="A19" s="4" t="inlineStr">
        <is>
          <t>Accrued compensation</t>
        </is>
      </c>
      <c r="B19" s="5" t="n">
        <v>3023</v>
      </c>
      <c r="C19" s="5" t="n">
        <v>2171</v>
      </c>
    </row>
    <row r="20">
      <c r="A20" s="4" t="inlineStr">
        <is>
          <t>Current portion of operating lease liabilities</t>
        </is>
      </c>
      <c r="B20" s="5" t="n">
        <v>1456</v>
      </c>
      <c r="C20" s="5" t="n">
        <v>1619</v>
      </c>
    </row>
    <row r="21">
      <c r="A21" s="4" t="inlineStr">
        <is>
          <t>Current portion of advances on contracts</t>
        </is>
      </c>
      <c r="B21" s="5" t="n">
        <v>53732</v>
      </c>
      <c r="C21" s="5" t="n">
        <v>62401</v>
      </c>
    </row>
    <row r="22">
      <c r="A22" s="4" t="inlineStr">
        <is>
          <t>Other current liabilities</t>
        </is>
      </c>
      <c r="B22" s="5" t="n">
        <v>67327</v>
      </c>
      <c r="C22" s="5" t="n">
        <v>49732</v>
      </c>
    </row>
    <row r="23">
      <c r="A23" s="4" t="inlineStr">
        <is>
          <t>Operating lease liabilities</t>
        </is>
      </c>
      <c r="B23" s="5" t="n">
        <v>1474</v>
      </c>
      <c r="C23" s="5" t="n">
        <v>1775</v>
      </c>
    </row>
    <row r="24">
      <c r="A24" s="4" t="inlineStr">
        <is>
          <t>Deferred tax liabilities</t>
        </is>
      </c>
      <c r="B24" s="5" t="n">
        <v>5953</v>
      </c>
      <c r="C24" s="5" t="n">
        <v>5736</v>
      </c>
    </row>
    <row r="25">
      <c r="A25" s="4" t="inlineStr">
        <is>
          <t>Other liabilities</t>
        </is>
      </c>
      <c r="B25" s="5" t="n">
        <v>898</v>
      </c>
      <c r="C25" s="5" t="n">
        <v>981</v>
      </c>
    </row>
    <row r="26">
      <c r="A26" s="4" t="inlineStr">
        <is>
          <t>Total Rail liabilities included in Liabilities of assets held-for-sale</t>
        </is>
      </c>
      <c r="B26" s="6" t="n">
        <v>176737</v>
      </c>
      <c r="C26" s="6" t="n">
        <v>1704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Schedule of Income (Loss) from Discontinued Operations Harsco Rail (Details) - Discontinued Operations, Held-for-sale - Harsco Rail Segment - USD ($) $ in Thousands</t>
        </is>
      </c>
      <c r="B1" s="2" t="inlineStr">
        <is>
          <t>3 Months Ended</t>
        </is>
      </c>
    </row>
    <row r="2">
      <c r="B2" s="2" t="inlineStr">
        <is>
          <t>Mar. 31, 2022</t>
        </is>
      </c>
      <c r="C2" s="2" t="inlineStr">
        <is>
          <t>Mar. 31, 2021</t>
        </is>
      </c>
    </row>
    <row r="3">
      <c r="A3" s="3" t="inlineStr">
        <is>
          <t>Income Statement, Balance Sheet and Additional Disclosures by Disposal Groups, Including Discontinued Operations [Line Items]</t>
        </is>
      </c>
    </row>
    <row r="4">
      <c r="A4" s="4" t="inlineStr">
        <is>
          <t>Income (loss) from discontinued businesses</t>
        </is>
      </c>
      <c r="B4" s="6" t="n">
        <v>-35895</v>
      </c>
      <c r="C4" s="6" t="n">
        <v>5155</v>
      </c>
    </row>
    <row r="5">
      <c r="A5" s="4" t="inlineStr">
        <is>
          <t>Selling, general and administrative expenses</t>
        </is>
      </c>
      <c r="B5" s="5" t="n">
        <v>1649</v>
      </c>
      <c r="C5" s="5" t="n">
        <v>0</v>
      </c>
    </row>
    <row r="6">
      <c r="A6" s="4" t="inlineStr">
        <is>
          <t>Service revenues</t>
        </is>
      </c>
    </row>
    <row r="7">
      <c r="A7" s="3" t="inlineStr">
        <is>
          <t>Income Statement, Balance Sheet and Additional Disclosures by Disposal Groups, Including Discontinued Operations [Line Items]</t>
        </is>
      </c>
    </row>
    <row r="8">
      <c r="A8" s="4" t="inlineStr">
        <is>
          <t>Disposal Group, Including Discontinued Operation, Revenue</t>
        </is>
      </c>
      <c r="B8" s="5" t="n">
        <v>6710</v>
      </c>
      <c r="C8" s="5" t="n">
        <v>10109</v>
      </c>
    </row>
    <row r="9">
      <c r="A9" s="4" t="inlineStr">
        <is>
          <t>Disposal Group, Including Discontinued Operation, Costs of Goods Sold</t>
        </is>
      </c>
      <c r="B9" s="5" t="n">
        <v>4675</v>
      </c>
      <c r="C9" s="5" t="n">
        <v>4653</v>
      </c>
    </row>
    <row r="10">
      <c r="A10" s="4" t="inlineStr">
        <is>
          <t>Product Revenues</t>
        </is>
      </c>
    </row>
    <row r="11">
      <c r="A11" s="3" t="inlineStr">
        <is>
          <t>Income Statement, Balance Sheet and Additional Disclosures by Disposal Groups, Including Discontinued Operations [Line Items]</t>
        </is>
      </c>
    </row>
    <row r="12">
      <c r="A12" s="4" t="inlineStr">
        <is>
          <t>Disposal Group, Including Discontinued Operation, Revenue</t>
        </is>
      </c>
      <c r="B12" s="5" t="n">
        <v>44640</v>
      </c>
      <c r="C12" s="5" t="n">
        <v>71481</v>
      </c>
    </row>
    <row r="13">
      <c r="A13" s="4" t="inlineStr">
        <is>
          <t>Disposal Group, Including Discontinued Operation, Costs of Goods Sold</t>
        </is>
      </c>
      <c r="B13" s="6" t="n">
        <v>68981</v>
      </c>
      <c r="C13" s="6" t="n">
        <v>590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ispositions - Narrative (Details) - USD ($) $ in Millions</t>
        </is>
      </c>
      <c r="B1" s="2" t="inlineStr">
        <is>
          <t>3 Months Ended</t>
        </is>
      </c>
    </row>
    <row r="2">
      <c r="B2" s="2" t="inlineStr">
        <is>
          <t>Mar. 31, 2022</t>
        </is>
      </c>
      <c r="C2" s="2" t="inlineStr">
        <is>
          <t>Dec. 31, 2021</t>
        </is>
      </c>
    </row>
    <row r="3">
      <c r="A3" s="3" t="inlineStr">
        <is>
          <t>Business Acquisition [Line Items]</t>
        </is>
      </c>
    </row>
    <row r="4">
      <c r="A4" s="4" t="inlineStr">
        <is>
          <t>Contract estimated forward loss provision</t>
        </is>
      </c>
      <c r="C4" s="9" t="n">
        <v>33.4</v>
      </c>
    </row>
    <row r="5">
      <c r="A5" s="4" t="inlineStr">
        <is>
          <t>Network Rail</t>
        </is>
      </c>
    </row>
    <row r="6">
      <c r="A6" s="3" t="inlineStr">
        <is>
          <t>Business Acquisition [Line Items]</t>
        </is>
      </c>
    </row>
    <row r="7">
      <c r="A7" s="4" t="inlineStr">
        <is>
          <t>Contract estimated forward loss provision</t>
        </is>
      </c>
      <c r="B7" s="9" t="n">
        <v>24.2</v>
      </c>
    </row>
    <row r="8">
      <c r="A8" s="4" t="inlineStr">
        <is>
          <t>Percentage complete</t>
        </is>
      </c>
      <c r="B8" s="4" t="inlineStr">
        <is>
          <t>45.00%</t>
        </is>
      </c>
    </row>
    <row r="9">
      <c r="A9" s="4" t="inlineStr">
        <is>
          <t>Deutsche Bahn</t>
        </is>
      </c>
    </row>
    <row r="10">
      <c r="A10" s="3" t="inlineStr">
        <is>
          <t>Business Acquisition [Line Items]</t>
        </is>
      </c>
    </row>
    <row r="11">
      <c r="A11" s="4" t="inlineStr">
        <is>
          <t>Contract estimated forward loss provision</t>
        </is>
      </c>
      <c r="B11" s="9" t="n">
        <v>7.4</v>
      </c>
    </row>
    <row r="12">
      <c r="A12" s="4" t="inlineStr">
        <is>
          <t>Percentage complete</t>
        </is>
      </c>
      <c r="B12" s="4" t="inlineStr">
        <is>
          <t>22.00%</t>
        </is>
      </c>
    </row>
    <row r="13">
      <c r="A13" s="4" t="inlineStr">
        <is>
          <t>Contract 2 [Member] | SBB</t>
        </is>
      </c>
    </row>
    <row r="14">
      <c r="A14" s="3" t="inlineStr">
        <is>
          <t>Business Acquisition [Line Items]</t>
        </is>
      </c>
    </row>
    <row r="15">
      <c r="A15" s="4" t="inlineStr">
        <is>
          <t>Contract estimated forward loss provision</t>
        </is>
      </c>
      <c r="B15" s="9" t="n">
        <v>3.5</v>
      </c>
    </row>
    <row r="16">
      <c r="A16" s="4" t="inlineStr">
        <is>
          <t>Percentage complete</t>
        </is>
      </c>
      <c r="B16" s="4" t="inlineStr">
        <is>
          <t>79.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positions - Summary of Cash Flow Information from Disposal of Harsco Rail Segment (Details) - Discontinued Operations, Held-for-sale - Harsco Rail Segment - USD ($) $ in Thousands</t>
        </is>
      </c>
      <c r="B1" s="2" t="inlineStr">
        <is>
          <t>3 Months Ended</t>
        </is>
      </c>
    </row>
    <row r="2">
      <c r="B2" s="2" t="inlineStr">
        <is>
          <t>Mar. 31, 2022</t>
        </is>
      </c>
      <c r="C2" s="2" t="inlineStr">
        <is>
          <t>Mar. 31, 2021</t>
        </is>
      </c>
    </row>
    <row r="3">
      <c r="A3" s="3" t="inlineStr">
        <is>
          <t>Business Acquisition [Line Items]</t>
        </is>
      </c>
    </row>
    <row r="4">
      <c r="A4" s="4" t="inlineStr">
        <is>
          <t>Depreciation and amortization</t>
        </is>
      </c>
      <c r="B4" s="6" t="n">
        <v>0</v>
      </c>
      <c r="C4" s="6" t="n">
        <v>1296</v>
      </c>
    </row>
    <row r="5">
      <c r="A5" s="4" t="inlineStr">
        <is>
          <t>Purchases of property, plant and equipment</t>
        </is>
      </c>
      <c r="B5" s="5" t="n">
        <v>506</v>
      </c>
      <c r="C5" s="5" t="n">
        <v>365</v>
      </c>
    </row>
    <row r="6">
      <c r="A6" s="4" t="inlineStr">
        <is>
          <t>Disposal Group, Including Discontinued Operation, Corporate Overhead</t>
        </is>
      </c>
      <c r="B6" s="6" t="n">
        <v>1000</v>
      </c>
      <c r="C6" s="6" t="n">
        <v>1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USD ($)</t>
        </is>
      </c>
      <c r="B1" s="2" t="inlineStr">
        <is>
          <t>Mar. 31, 2022</t>
        </is>
      </c>
      <c r="C1" s="2" t="inlineStr">
        <is>
          <t>Dec. 31, 2021</t>
        </is>
      </c>
      <c r="D1" s="2" t="inlineStr">
        <is>
          <t>Jan. 01, 2020</t>
        </is>
      </c>
    </row>
    <row r="2">
      <c r="A2" s="3" t="inlineStr">
        <is>
          <t>Accounts, Notes, Loans and Financing Receivable [Line Items]</t>
        </is>
      </c>
    </row>
    <row r="3">
      <c r="A3" s="4" t="inlineStr">
        <is>
          <t>Trade accounts receivable</t>
        </is>
      </c>
      <c r="B3" s="6" t="n">
        <v>392198000</v>
      </c>
      <c r="C3" s="6" t="n">
        <v>385143000</v>
      </c>
    </row>
    <row r="4">
      <c r="A4" s="4" t="inlineStr">
        <is>
          <t>Accounts Receivable Greater than 12 Months Reserved</t>
        </is>
      </c>
      <c r="B4" s="5" t="n">
        <v>3500000</v>
      </c>
    </row>
    <row r="5">
      <c r="A5" s="4" t="inlineStr">
        <is>
          <t>Receivable with Imputed Interest, Face Amount</t>
        </is>
      </c>
      <c r="B5" s="6" t="n">
        <v>40000000</v>
      </c>
    </row>
    <row r="6">
      <c r="A6" s="4" t="inlineStr">
        <is>
          <t>Note Receivable; Interest Rate; Stated percentage</t>
        </is>
      </c>
      <c r="B6" s="4" t="inlineStr">
        <is>
          <t>2.50%</t>
        </is>
      </c>
    </row>
    <row r="7">
      <c r="A7" s="4" t="inlineStr">
        <is>
          <t>Receivables, Fair Value Disclosure</t>
        </is>
      </c>
      <c r="B7" s="6" t="n">
        <v>31800000</v>
      </c>
      <c r="D7" s="6" t="n">
        <v>34300000</v>
      </c>
    </row>
    <row r="8">
      <c r="A8" s="4" t="inlineStr">
        <is>
          <t>Greater than 12 months</t>
        </is>
      </c>
    </row>
    <row r="9">
      <c r="A9" s="3" t="inlineStr">
        <is>
          <t>Accounts, Notes, Loans and Financing Receivable [Line Items]</t>
        </is>
      </c>
    </row>
    <row r="10">
      <c r="A10" s="4" t="inlineStr">
        <is>
          <t>Trade accounts receivable</t>
        </is>
      </c>
      <c r="B10" s="6" t="n">
        <v>6500000</v>
      </c>
    </row>
    <row r="11">
      <c r="A11" s="4" t="inlineStr">
        <is>
          <t>Harsco Industrial IKG | Disposal Group, Disposed of by Sale, Not Discontinued Operations</t>
        </is>
      </c>
    </row>
    <row r="12">
      <c r="A12" s="3" t="inlineStr">
        <is>
          <t>Accounts, Notes, Loans and Financing Receivable [Line Items]</t>
        </is>
      </c>
    </row>
    <row r="13">
      <c r="A13" s="4" t="inlineStr">
        <is>
          <t>Selling price</t>
        </is>
      </c>
      <c r="D13" s="6" t="n">
        <v>8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Receivables (Details) - USD ($) $ in Thousands</t>
        </is>
      </c>
      <c r="B1" s="2" t="inlineStr">
        <is>
          <t>Mar. 31, 2022</t>
        </is>
      </c>
      <c r="C1" s="2" t="inlineStr">
        <is>
          <t>Dec. 31, 2021</t>
        </is>
      </c>
    </row>
    <row r="2">
      <c r="A2" s="3" t="inlineStr">
        <is>
          <t>Accounts, Notes, Loans and Financing Receivable [Line Items]</t>
        </is>
      </c>
    </row>
    <row r="3">
      <c r="A3" s="4" t="inlineStr">
        <is>
          <t>Trade accounts receivable</t>
        </is>
      </c>
      <c r="B3" s="6" t="n">
        <v>392198</v>
      </c>
      <c r="C3" s="6" t="n">
        <v>385143</v>
      </c>
    </row>
    <row r="4">
      <c r="A4" s="4" t="inlineStr">
        <is>
          <t>Less: Allowance for expected credit losses</t>
        </is>
      </c>
      <c r="B4" s="5" t="n">
        <v>-6327</v>
      </c>
      <c r="C4" s="5" t="n">
        <v>-7262</v>
      </c>
    </row>
    <row r="5">
      <c r="A5" s="4" t="inlineStr">
        <is>
          <t>Trade accounts receivable, net</t>
        </is>
      </c>
      <c r="B5" s="5" t="n">
        <v>385871</v>
      </c>
      <c r="C5" s="5" t="n">
        <v>377881</v>
      </c>
    </row>
    <row r="6">
      <c r="A6" s="4" t="inlineStr">
        <is>
          <t>Other receivables</t>
        </is>
      </c>
      <c r="B6" s="6" t="n">
        <v>26128</v>
      </c>
      <c r="C6" s="6" t="n">
        <v>3305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Changes in Provisions For Allowance For Credit Loss (Details) - USD ($) $ in Thousands</t>
        </is>
      </c>
      <c r="B1" s="2" t="inlineStr">
        <is>
          <t>3 Months Ended</t>
        </is>
      </c>
    </row>
    <row r="2">
      <c r="B2" s="2" t="inlineStr">
        <is>
          <t>Mar. 31, 2022</t>
        </is>
      </c>
      <c r="C2" s="2" t="inlineStr">
        <is>
          <t>Mar. 31, 2021</t>
        </is>
      </c>
    </row>
    <row r="3">
      <c r="A3" s="3" t="inlineStr">
        <is>
          <t>Receivables [Abstract]</t>
        </is>
      </c>
    </row>
    <row r="4">
      <c r="A4" s="4" t="inlineStr">
        <is>
          <t>Provision for expected credit losses and doubtful accounts related to trade accounts receivable</t>
        </is>
      </c>
      <c r="B4" s="6" t="n">
        <v>325</v>
      </c>
      <c r="C4" s="6" t="n">
        <v>6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Foreign currency translation adjustments, deferred income taxes</t>
        </is>
      </c>
      <c r="B4" s="6" t="n">
        <v>-1838</v>
      </c>
      <c r="C4" s="6" t="n">
        <v>623</v>
      </c>
    </row>
    <row r="5">
      <c r="A5" s="4" t="inlineStr">
        <is>
          <t>Net gain (loss) on cash flow hedging instruments, deferred income taxes</t>
        </is>
      </c>
      <c r="B5" s="5" t="n">
        <v>-330</v>
      </c>
      <c r="C5" s="5" t="n">
        <v>-144</v>
      </c>
    </row>
    <row r="6">
      <c r="A6" s="4" t="inlineStr">
        <is>
          <t>Pension liability adjustments, deferred income taxes</t>
        </is>
      </c>
      <c r="B6" s="5" t="n">
        <v>-352</v>
      </c>
      <c r="C6" s="5" t="n">
        <v>-338</v>
      </c>
    </row>
    <row r="7">
      <c r="A7" s="4" t="inlineStr">
        <is>
          <t>Unrealized gain (loss) on marketable securities, deferred income taxes</t>
        </is>
      </c>
      <c r="B7" s="6" t="n">
        <v>0</v>
      </c>
      <c r="C7" s="6" t="n">
        <v>-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 Schedule of Fair Value of Notes Receivable (Details) - USD ($) $ in Thousands</t>
        </is>
      </c>
      <c r="B1" s="2" t="inlineStr">
        <is>
          <t>Mar. 31, 2022</t>
        </is>
      </c>
      <c r="C1" s="2" t="inlineStr">
        <is>
          <t>Dec. 31, 2021</t>
        </is>
      </c>
      <c r="D1" s="2" t="inlineStr">
        <is>
          <t>Jan. 01, 2020</t>
        </is>
      </c>
    </row>
    <row r="2">
      <c r="A2" s="3" t="inlineStr">
        <is>
          <t>Receivables [Abstract]</t>
        </is>
      </c>
    </row>
    <row r="3">
      <c r="A3" s="4" t="inlineStr">
        <is>
          <t>Receivable with Imputed Interest, Net Amount</t>
        </is>
      </c>
      <c r="B3" s="6" t="n">
        <v>31425</v>
      </c>
      <c r="C3" s="6" t="n">
        <v>31025</v>
      </c>
    </row>
    <row r="4">
      <c r="A4" s="4" t="inlineStr">
        <is>
          <t>Receivables, Fair Value Disclosure</t>
        </is>
      </c>
      <c r="B4" s="6" t="n">
        <v>31800</v>
      </c>
      <c r="D4" s="6" t="n">
        <v>343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Mar. 31, 2022</t>
        </is>
      </c>
      <c r="C1" s="2" t="inlineStr">
        <is>
          <t>Dec. 31, 2021</t>
        </is>
      </c>
    </row>
    <row r="2">
      <c r="A2" s="3" t="inlineStr">
        <is>
          <t>Inventory Disclosure [Abstract]</t>
        </is>
      </c>
    </row>
    <row r="3">
      <c r="A3" s="4" t="inlineStr">
        <is>
          <t>Finished goods</t>
        </is>
      </c>
      <c r="B3" s="6" t="n">
        <v>7856</v>
      </c>
      <c r="C3" s="6" t="n">
        <v>8323</v>
      </c>
    </row>
    <row r="4">
      <c r="A4" s="4" t="inlineStr">
        <is>
          <t>Work-in-process</t>
        </is>
      </c>
      <c r="B4" s="5" t="n">
        <v>5963</v>
      </c>
      <c r="C4" s="5" t="n">
        <v>5393</v>
      </c>
    </row>
    <row r="5">
      <c r="A5" s="4" t="inlineStr">
        <is>
          <t>Raw materials and purchased parts</t>
        </is>
      </c>
      <c r="B5" s="5" t="n">
        <v>22276</v>
      </c>
      <c r="C5" s="5" t="n">
        <v>21188</v>
      </c>
    </row>
    <row r="6">
      <c r="A6" s="4" t="inlineStr">
        <is>
          <t>Stores and supplies</t>
        </is>
      </c>
      <c r="B6" s="5" t="n">
        <v>40759</v>
      </c>
      <c r="C6" s="5" t="n">
        <v>35589</v>
      </c>
    </row>
    <row r="7">
      <c r="A7" s="4" t="inlineStr">
        <is>
          <t>Total inventories</t>
        </is>
      </c>
      <c r="B7" s="6" t="n">
        <v>76854</v>
      </c>
      <c r="C7" s="6" t="n">
        <v>704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Mar. 31, 2022</t>
        </is>
      </c>
      <c r="C1" s="2" t="inlineStr">
        <is>
          <t>Dec. 31, 2021</t>
        </is>
      </c>
    </row>
    <row r="2">
      <c r="A2" s="3" t="inlineStr">
        <is>
          <t>Property, Plant and Equipment</t>
        </is>
      </c>
    </row>
    <row r="3">
      <c r="A3" s="4" t="inlineStr">
        <is>
          <t>Gross property, plant and equipment</t>
        </is>
      </c>
      <c r="B3" s="6" t="n">
        <v>1906546</v>
      </c>
      <c r="C3" s="6" t="n">
        <v>1882303</v>
      </c>
    </row>
    <row r="4">
      <c r="A4" s="4" t="inlineStr">
        <is>
          <t>Less: Accumulated depreciation</t>
        </is>
      </c>
      <c r="B4" s="5" t="n">
        <v>-1251781</v>
      </c>
      <c r="C4" s="5" t="n">
        <v>-1228390</v>
      </c>
    </row>
    <row r="5">
      <c r="A5" s="4" t="inlineStr">
        <is>
          <t>Property, plant and equipment, net</t>
        </is>
      </c>
      <c r="B5" s="5" t="n">
        <v>654765</v>
      </c>
      <c r="C5" s="5" t="n">
        <v>653913</v>
      </c>
    </row>
    <row r="6">
      <c r="A6" s="4" t="inlineStr">
        <is>
          <t>Land</t>
        </is>
      </c>
    </row>
    <row r="7">
      <c r="A7" s="3" t="inlineStr">
        <is>
          <t>Property, Plant and Equipment</t>
        </is>
      </c>
    </row>
    <row r="8">
      <c r="A8" s="4" t="inlineStr">
        <is>
          <t>Gross property, plant and equipment</t>
        </is>
      </c>
      <c r="B8" s="5" t="n">
        <v>73071</v>
      </c>
      <c r="C8" s="5" t="n">
        <v>73067</v>
      </c>
    </row>
    <row r="9">
      <c r="A9" s="4" t="inlineStr">
        <is>
          <t>Land improvements</t>
        </is>
      </c>
    </row>
    <row r="10">
      <c r="A10" s="3" t="inlineStr">
        <is>
          <t>Property, Plant and Equipment</t>
        </is>
      </c>
    </row>
    <row r="11">
      <c r="A11" s="4" t="inlineStr">
        <is>
          <t>Gross property, plant and equipment</t>
        </is>
      </c>
      <c r="B11" s="5" t="n">
        <v>16934</v>
      </c>
      <c r="C11" s="5" t="n">
        <v>16970</v>
      </c>
    </row>
    <row r="12">
      <c r="A12" s="4" t="inlineStr">
        <is>
          <t>Buildings and improvements</t>
        </is>
      </c>
    </row>
    <row r="13">
      <c r="A13" s="3" t="inlineStr">
        <is>
          <t>Property, Plant and Equipment</t>
        </is>
      </c>
    </row>
    <row r="14">
      <c r="A14" s="4" t="inlineStr">
        <is>
          <t>Gross property, plant and equipment</t>
        </is>
      </c>
      <c r="B14" s="5" t="n">
        <v>224746</v>
      </c>
      <c r="C14" s="5" t="n">
        <v>221236</v>
      </c>
    </row>
    <row r="15">
      <c r="A15" s="4" t="inlineStr">
        <is>
          <t>Machinery and equipment</t>
        </is>
      </c>
    </row>
    <row r="16">
      <c r="A16" s="3" t="inlineStr">
        <is>
          <t>Property, Plant and Equipment</t>
        </is>
      </c>
    </row>
    <row r="17">
      <c r="A17" s="4" t="inlineStr">
        <is>
          <t>Gross property, plant and equipment</t>
        </is>
      </c>
      <c r="B17" s="5" t="n">
        <v>1532183</v>
      </c>
      <c r="C17" s="5" t="n">
        <v>1507214</v>
      </c>
    </row>
    <row r="18">
      <c r="A18" s="4" t="inlineStr">
        <is>
          <t>Construction in progress</t>
        </is>
      </c>
    </row>
    <row r="19">
      <c r="A19" s="3" t="inlineStr">
        <is>
          <t>Property, Plant and Equipment</t>
        </is>
      </c>
    </row>
    <row r="20">
      <c r="A20" s="4" t="inlineStr">
        <is>
          <t>Gross property, plant and equipment</t>
        </is>
      </c>
      <c r="B20" s="6" t="n">
        <v>59612</v>
      </c>
      <c r="C20" s="6" t="n">
        <v>638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Plant and Equipment - Narrative (Details) - USD ($) $ in Thousands</t>
        </is>
      </c>
      <c r="B1" s="2" t="inlineStr">
        <is>
          <t>Mar. 31, 2022</t>
        </is>
      </c>
      <c r="C1" s="2" t="inlineStr">
        <is>
          <t>Dec. 31, 2021</t>
        </is>
      </c>
    </row>
    <row r="2">
      <c r="A2" s="3" t="inlineStr">
        <is>
          <t>Property, Plant and Equipment</t>
        </is>
      </c>
    </row>
    <row r="3">
      <c r="A3" s="4" t="inlineStr">
        <is>
          <t>Property, plant and equipment, net</t>
        </is>
      </c>
      <c r="B3" s="6" t="n">
        <v>654765</v>
      </c>
      <c r="C3" s="6" t="n">
        <v>653913</v>
      </c>
    </row>
    <row r="4">
      <c r="A4" s="4" t="inlineStr">
        <is>
          <t>CHINA | Harsco Environmental Segment</t>
        </is>
      </c>
    </row>
    <row r="5">
      <c r="A5" s="3" t="inlineStr">
        <is>
          <t>Property, Plant and Equipment</t>
        </is>
      </c>
    </row>
    <row r="6">
      <c r="A6" s="4" t="inlineStr">
        <is>
          <t>Property, plant and equipment, net</t>
        </is>
      </c>
      <c r="B6" s="6" t="n">
        <v>2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Leases - Narrative (Details) $ in Thousands</t>
        </is>
      </c>
      <c r="B1" s="2" t="inlineStr">
        <is>
          <t>Mar. 31, 2022USD ($)</t>
        </is>
      </c>
    </row>
    <row r="2">
      <c r="A2" s="3" t="inlineStr">
        <is>
          <t>Lessee, Lease, Description [Line Items]</t>
        </is>
      </c>
    </row>
    <row r="3">
      <c r="A3" s="4" t="inlineStr">
        <is>
          <t>Estimated ROU Assets And Lease Liabilities To Be Recognized</t>
        </is>
      </c>
      <c r="B3" s="6" t="n">
        <v>16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2</t>
        </is>
      </c>
      <c r="C2" s="2" t="inlineStr">
        <is>
          <t>Mar. 31, 2021</t>
        </is>
      </c>
    </row>
    <row r="3">
      <c r="A3" s="3" t="inlineStr">
        <is>
          <t>Finance leases:</t>
        </is>
      </c>
    </row>
    <row r="4">
      <c r="A4" s="4" t="inlineStr">
        <is>
          <t>Amortization expense</t>
        </is>
      </c>
      <c r="B4" s="6" t="n">
        <v>978</v>
      </c>
      <c r="C4" s="6" t="n">
        <v>475</v>
      </c>
    </row>
    <row r="5">
      <c r="A5" s="4" t="inlineStr">
        <is>
          <t>Interest on lease liabilities</t>
        </is>
      </c>
      <c r="B5" s="5" t="n">
        <v>183</v>
      </c>
      <c r="C5" s="5" t="n">
        <v>102</v>
      </c>
    </row>
    <row r="6">
      <c r="A6" s="4" t="inlineStr">
        <is>
          <t>Operating leases</t>
        </is>
      </c>
      <c r="B6" s="5" t="n">
        <v>8069</v>
      </c>
      <c r="C6" s="5" t="n">
        <v>7896</v>
      </c>
    </row>
    <row r="7">
      <c r="A7" s="4" t="inlineStr">
        <is>
          <t>Variable and short-term lease expense</t>
        </is>
      </c>
      <c r="B7" s="5" t="n">
        <v>13343</v>
      </c>
      <c r="C7" s="5" t="n">
        <v>12102</v>
      </c>
    </row>
    <row r="8">
      <c r="A8" s="4" t="inlineStr">
        <is>
          <t>Sublease Income</t>
        </is>
      </c>
      <c r="B8" s="5" t="n">
        <v>-2</v>
      </c>
      <c r="C8" s="5" t="n">
        <v>-49</v>
      </c>
    </row>
    <row r="9">
      <c r="A9" s="4" t="inlineStr">
        <is>
          <t>Total lease expense from continuing operations</t>
        </is>
      </c>
      <c r="B9" s="6" t="n">
        <v>22571</v>
      </c>
      <c r="C9" s="6" t="n">
        <v>2052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Narrative (Details) $ in Millions</t>
        </is>
      </c>
      <c r="B1" s="2" t="inlineStr">
        <is>
          <t>Mar. 31, 2022USD ($)</t>
        </is>
      </c>
    </row>
    <row r="2">
      <c r="A2" s="4" t="inlineStr">
        <is>
          <t>Harsco Environmental Segment | Altek Group</t>
        </is>
      </c>
    </row>
    <row r="3">
      <c r="A3" s="3" t="inlineStr">
        <is>
          <t>Intangible Assets, by category</t>
        </is>
      </c>
    </row>
    <row r="4">
      <c r="A4" s="4" t="inlineStr">
        <is>
          <t>Finite-Lived Intangible Assets, Gross</t>
        </is>
      </c>
      <c r="B4" s="6" t="n">
        <v>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 width="14" customWidth="1" min="5" max="5"/>
  </cols>
  <sheetData>
    <row r="1">
      <c r="A1" s="1" t="inlineStr">
        <is>
          <t>Debt and Credit Agreements - Narrative (Details) - Revolving Credit Facility $ in Millions</t>
        </is>
      </c>
      <c r="B1" s="2" t="inlineStr">
        <is>
          <t>3 Months Ended</t>
        </is>
      </c>
      <c r="D1" s="2" t="inlineStr">
        <is>
          <t>21 Months Ended</t>
        </is>
      </c>
    </row>
    <row r="2">
      <c r="B2" s="2" t="inlineStr">
        <is>
          <t>Mar. 31, 2022USD ($)</t>
        </is>
      </c>
      <c r="C2" s="2" t="inlineStr">
        <is>
          <t>Mar. 31, 2021USD ($)</t>
        </is>
      </c>
      <c r="D2" s="2" t="inlineStr">
        <is>
          <t>Dec. 31, 2023</t>
        </is>
      </c>
      <c r="E2" s="2" t="inlineStr">
        <is>
          <t>Feb. 22, 2022</t>
        </is>
      </c>
    </row>
    <row r="3">
      <c r="A3" s="3" t="inlineStr">
        <is>
          <t>Debt Instrument [Line Items]</t>
        </is>
      </c>
    </row>
    <row r="4">
      <c r="A4" s="4" t="inlineStr">
        <is>
          <t>Net debt to consolidated adjusted EBITDA ratio</t>
        </is>
      </c>
      <c r="B4" s="8" t="n">
        <v>5.75</v>
      </c>
    </row>
    <row r="5">
      <c r="A5" s="4" t="inlineStr">
        <is>
          <t>Net Debt to Consolidated Adjusted EBITDA Ratio Covenant, Increase (Decrease) Related To Divesture Of Business</t>
        </is>
      </c>
      <c r="E5" s="8" t="n">
        <v>0.25</v>
      </c>
    </row>
    <row r="6">
      <c r="A6" s="4" t="inlineStr">
        <is>
          <t>Threshold Net Debt to Consolidated Adjusted EBITDA Ratio Covenant</t>
        </is>
      </c>
      <c r="E6" s="5" t="n">
        <v>4</v>
      </c>
    </row>
    <row r="7">
      <c r="A7" s="4" t="inlineStr">
        <is>
          <t>Debt issuance expense</t>
        </is>
      </c>
      <c r="B7" s="9" t="n">
        <v>0.5</v>
      </c>
      <c r="C7" s="9" t="n">
        <v>5.3</v>
      </c>
    </row>
    <row r="8">
      <c r="A8" s="4" t="inlineStr">
        <is>
          <t>Forecast</t>
        </is>
      </c>
    </row>
    <row r="9">
      <c r="A9" s="3" t="inlineStr">
        <is>
          <t>Debt Instrument [Line Items]</t>
        </is>
      </c>
    </row>
    <row r="10">
      <c r="A10" s="4" t="inlineStr">
        <is>
          <t>Net debt to consolidated adjusted EBITDA ratio</t>
        </is>
      </c>
      <c r="D10" s="5" t="n">
        <v>4</v>
      </c>
    </row>
    <row r="11">
      <c r="A11" s="4" t="inlineStr">
        <is>
          <t>Net Debt to Consolidated Adjusted EBITDA Ratio Covenant, Quarterly Increase (Decrease)</t>
        </is>
      </c>
      <c r="D11" s="8" t="n">
        <v>0.2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greements - Schedule of Long-term Debt (Details) - USD ($) $ in Thousands</t>
        </is>
      </c>
      <c r="B1" s="2" t="inlineStr">
        <is>
          <t>Mar. 31, 2022</t>
        </is>
      </c>
      <c r="C1" s="2" t="inlineStr">
        <is>
          <t>Dec. 31, 2021</t>
        </is>
      </c>
    </row>
    <row r="2">
      <c r="A2" s="3" t="inlineStr">
        <is>
          <t>Debt Instrument [Line Items]</t>
        </is>
      </c>
    </row>
    <row r="3">
      <c r="A3" s="4" t="inlineStr">
        <is>
          <t>Debt Obligation</t>
        </is>
      </c>
      <c r="B3" s="6" t="n">
        <v>1457297</v>
      </c>
      <c r="C3" s="6" t="n">
        <v>1387889</v>
      </c>
    </row>
    <row r="4">
      <c r="A4" s="4" t="inlineStr">
        <is>
          <t>Less: deferred financing costs</t>
        </is>
      </c>
      <c r="B4" s="5" t="n">
        <v>-17534</v>
      </c>
      <c r="C4" s="5" t="n">
        <v>-18217</v>
      </c>
    </row>
    <row r="5">
      <c r="A5" s="4" t="inlineStr">
        <is>
          <t>Total debt obligations, net of deferred financing costs</t>
        </is>
      </c>
      <c r="B5" s="5" t="n">
        <v>1439763</v>
      </c>
      <c r="C5" s="5" t="n">
        <v>1369672</v>
      </c>
    </row>
    <row r="6">
      <c r="A6" s="4" t="inlineStr">
        <is>
          <t>Current maturities of long-term debt</t>
        </is>
      </c>
      <c r="B6" s="5" t="n">
        <v>-17379</v>
      </c>
      <c r="C6" s="5" t="n">
        <v>-10226</v>
      </c>
    </row>
    <row r="7">
      <c r="A7" s="4" t="inlineStr">
        <is>
          <t>Long-term debt</t>
        </is>
      </c>
      <c r="B7" s="5" t="n">
        <v>1422384</v>
      </c>
      <c r="C7" s="5" t="n">
        <v>1359446</v>
      </c>
    </row>
    <row r="8">
      <c r="A8" s="4" t="inlineStr">
        <is>
          <t>Other financing payable (including finance leases) in varying amounts</t>
        </is>
      </c>
    </row>
    <row r="9">
      <c r="A9" s="3" t="inlineStr">
        <is>
          <t>Debt Instrument [Line Items]</t>
        </is>
      </c>
    </row>
    <row r="10">
      <c r="A10" s="4" t="inlineStr">
        <is>
          <t>Debt Obligation</t>
        </is>
      </c>
      <c r="B10" s="5" t="n">
        <v>27047</v>
      </c>
      <c r="C10" s="5" t="n">
        <v>28389</v>
      </c>
    </row>
    <row r="11">
      <c r="A11" s="4" t="inlineStr">
        <is>
          <t>Term Loan Facility | New Term Loan</t>
        </is>
      </c>
    </row>
    <row r="12">
      <c r="A12" s="3" t="inlineStr">
        <is>
          <t>Debt Instrument [Line Items]</t>
        </is>
      </c>
    </row>
    <row r="13">
      <c r="A13" s="4" t="inlineStr">
        <is>
          <t>Debt Obligation</t>
        </is>
      </c>
      <c r="B13" s="5" t="n">
        <v>496250</v>
      </c>
      <c r="C13" s="5" t="n">
        <v>497500</v>
      </c>
    </row>
    <row r="14">
      <c r="A14" s="4" t="inlineStr">
        <is>
          <t>Line of Credit | Revolving Credit Facility</t>
        </is>
      </c>
    </row>
    <row r="15">
      <c r="A15" s="3" t="inlineStr">
        <is>
          <t>Debt Instrument [Line Items]</t>
        </is>
      </c>
    </row>
    <row r="16">
      <c r="A16" s="4" t="inlineStr">
        <is>
          <t>Debt Obligation</t>
        </is>
      </c>
      <c r="B16" s="5" t="n">
        <v>434000</v>
      </c>
      <c r="C16" s="5" t="n">
        <v>362000</v>
      </c>
    </row>
    <row r="17">
      <c r="A17" s="4" t="inlineStr">
        <is>
          <t>Senior Notes | 5.75% Notes, due July 31, 2027</t>
        </is>
      </c>
    </row>
    <row r="18">
      <c r="A18" s="3" t="inlineStr">
        <is>
          <t>Debt Instrument [Line Items]</t>
        </is>
      </c>
    </row>
    <row r="19">
      <c r="A19" s="4" t="inlineStr">
        <is>
          <t>Debt Obligation</t>
        </is>
      </c>
      <c r="B19" s="6" t="n">
        <v>500000</v>
      </c>
      <c r="C19" s="6"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31, 2022</t>
        </is>
      </c>
      <c r="C2" s="2" t="inlineStr">
        <is>
          <t>Mar. 31, 2021</t>
        </is>
      </c>
    </row>
    <row r="3">
      <c r="A3" s="3" t="inlineStr">
        <is>
          <t>Defined benefit plans:</t>
        </is>
      </c>
    </row>
    <row r="4">
      <c r="A4" s="4" t="inlineStr">
        <is>
          <t>Multiemployer pension plans</t>
        </is>
      </c>
      <c r="B4" s="6" t="n">
        <v>457</v>
      </c>
      <c r="C4" s="6" t="n">
        <v>440</v>
      </c>
    </row>
    <row r="5">
      <c r="A5" s="4" t="inlineStr">
        <is>
          <t>Defined contribution pension plans</t>
        </is>
      </c>
      <c r="B5" s="5" t="n">
        <v>3794</v>
      </c>
      <c r="C5" s="5" t="n">
        <v>3379</v>
      </c>
    </row>
    <row r="6">
      <c r="A6" s="4" t="inlineStr">
        <is>
          <t>Pension Plan | U.S. Plans</t>
        </is>
      </c>
    </row>
    <row r="7">
      <c r="A7" s="3" t="inlineStr">
        <is>
          <t>Defined benefit plans:</t>
        </is>
      </c>
    </row>
    <row r="8">
      <c r="A8" s="4" t="inlineStr">
        <is>
          <t>Service cost</t>
        </is>
      </c>
      <c r="B8" s="5" t="n">
        <v>0</v>
      </c>
      <c r="C8" s="5" t="n">
        <v>0</v>
      </c>
    </row>
    <row r="9">
      <c r="A9" s="4" t="inlineStr">
        <is>
          <t>Interest cost</t>
        </is>
      </c>
      <c r="B9" s="5" t="n">
        <v>1429</v>
      </c>
      <c r="C9" s="5" t="n">
        <v>1203</v>
      </c>
    </row>
    <row r="10">
      <c r="A10" s="4" t="inlineStr">
        <is>
          <t>Expected return on plan assets</t>
        </is>
      </c>
      <c r="B10" s="5" t="n">
        <v>-2699</v>
      </c>
      <c r="C10" s="5" t="n">
        <v>-3050</v>
      </c>
    </row>
    <row r="11">
      <c r="A11" s="4" t="inlineStr">
        <is>
          <t>Recognized prior service costs</t>
        </is>
      </c>
      <c r="B11" s="5" t="n">
        <v>0</v>
      </c>
      <c r="C11" s="5" t="n">
        <v>0</v>
      </c>
    </row>
    <row r="12">
      <c r="A12" s="4" t="inlineStr">
        <is>
          <t>Recognized loss</t>
        </is>
      </c>
      <c r="B12" s="5" t="n">
        <v>1183</v>
      </c>
      <c r="C12" s="5" t="n">
        <v>1385</v>
      </c>
    </row>
    <row r="13">
      <c r="A13" s="4" t="inlineStr">
        <is>
          <t>Defined benefit pension plans net periodic pension cost (benefit)</t>
        </is>
      </c>
      <c r="B13" s="5" t="n">
        <v>-87</v>
      </c>
      <c r="C13" s="5" t="n">
        <v>-462</v>
      </c>
    </row>
    <row r="14">
      <c r="A14" s="4" t="inlineStr">
        <is>
          <t>Defined benefit pension plan</t>
        </is>
      </c>
      <c r="B14" s="5" t="n">
        <v>446</v>
      </c>
      <c r="C14" s="5" t="n">
        <v>2866</v>
      </c>
    </row>
    <row r="15">
      <c r="A15" s="4" t="inlineStr">
        <is>
          <t>Anticipated contributions to defined benefit pension plans during the remainder of the fiscal year</t>
        </is>
      </c>
      <c r="B15" s="5" t="n">
        <v>1300</v>
      </c>
    </row>
    <row r="16">
      <c r="A16" s="4" t="inlineStr">
        <is>
          <t>Pension Plan | International Plans</t>
        </is>
      </c>
    </row>
    <row r="17">
      <c r="A17" s="3" t="inlineStr">
        <is>
          <t>Defined benefit plans:</t>
        </is>
      </c>
    </row>
    <row r="18">
      <c r="A18" s="4" t="inlineStr">
        <is>
          <t>Service cost</t>
        </is>
      </c>
      <c r="B18" s="5" t="n">
        <v>432</v>
      </c>
      <c r="C18" s="5" t="n">
        <v>462</v>
      </c>
    </row>
    <row r="19">
      <c r="A19" s="4" t="inlineStr">
        <is>
          <t>Interest cost</t>
        </is>
      </c>
      <c r="B19" s="5" t="n">
        <v>4394</v>
      </c>
      <c r="C19" s="5" t="n">
        <v>3177</v>
      </c>
    </row>
    <row r="20">
      <c r="A20" s="4" t="inlineStr">
        <is>
          <t>Expected return on plan assets</t>
        </is>
      </c>
      <c r="B20" s="5" t="n">
        <v>-10384</v>
      </c>
      <c r="C20" s="5" t="n">
        <v>-11331</v>
      </c>
    </row>
    <row r="21">
      <c r="A21" s="4" t="inlineStr">
        <is>
          <t>Recognized prior service costs</t>
        </is>
      </c>
      <c r="B21" s="5" t="n">
        <v>120</v>
      </c>
      <c r="C21" s="5" t="n">
        <v>127</v>
      </c>
    </row>
    <row r="22">
      <c r="A22" s="4" t="inlineStr">
        <is>
          <t>Recognized loss</t>
        </is>
      </c>
      <c r="B22" s="5" t="n">
        <v>3544</v>
      </c>
      <c r="C22" s="5" t="n">
        <v>4563</v>
      </c>
    </row>
    <row r="23">
      <c r="A23" s="4" t="inlineStr">
        <is>
          <t>Defined benefit pension plans net periodic pension cost (benefit)</t>
        </is>
      </c>
      <c r="B23" s="5" t="n">
        <v>-1894</v>
      </c>
      <c r="C23" s="5" t="n">
        <v>-3002</v>
      </c>
    </row>
    <row r="24">
      <c r="A24" s="4" t="inlineStr">
        <is>
          <t>Defined benefit pension plan</t>
        </is>
      </c>
      <c r="B24" s="5" t="n">
        <v>11357</v>
      </c>
      <c r="C24" s="6" t="n">
        <v>12622</v>
      </c>
    </row>
    <row r="25">
      <c r="A25" s="4" t="inlineStr">
        <is>
          <t>Anticipated contributions to defined benefit pension plans during the remainder of the fiscal year</t>
        </is>
      </c>
      <c r="B25" s="6" t="n">
        <v>126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38680</v>
      </c>
      <c r="C4" s="6" t="n">
        <v>1565</v>
      </c>
    </row>
    <row r="5">
      <c r="A5" s="3" t="inlineStr">
        <is>
          <t>Adjustments to reconcile net income (loss) to net cash provided by operating activities:</t>
        </is>
      </c>
    </row>
    <row r="6">
      <c r="A6" s="4" t="inlineStr">
        <is>
          <t>Depreciation</t>
        </is>
      </c>
      <c r="B6" s="5" t="n">
        <v>33604</v>
      </c>
      <c r="C6" s="5" t="n">
        <v>32748</v>
      </c>
    </row>
    <row r="7">
      <c r="A7" s="4" t="inlineStr">
        <is>
          <t>Amortization</t>
        </is>
      </c>
      <c r="B7" s="5" t="n">
        <v>8586</v>
      </c>
      <c r="C7" s="5" t="n">
        <v>8967</v>
      </c>
    </row>
    <row r="8">
      <c r="A8" s="4" t="inlineStr">
        <is>
          <t>Deferred income tax (benefit) expense</t>
        </is>
      </c>
      <c r="B8" s="5" t="n">
        <v>-4275</v>
      </c>
      <c r="C8" s="5" t="n">
        <v>-3421</v>
      </c>
    </row>
    <row r="9">
      <c r="A9" s="4" t="inlineStr">
        <is>
          <t>Equity (income) loss of unconsolidated entities, net</t>
        </is>
      </c>
      <c r="B9" s="5" t="n">
        <v>131</v>
      </c>
      <c r="C9" s="5" t="n">
        <v>119</v>
      </c>
    </row>
    <row r="10">
      <c r="A10" s="4" t="inlineStr">
        <is>
          <t>Dividends from unconsolidated entities</t>
        </is>
      </c>
      <c r="B10" s="5" t="n">
        <v>178</v>
      </c>
      <c r="C10" s="5" t="n">
        <v>0</v>
      </c>
    </row>
    <row r="11">
      <c r="A11" s="4" t="inlineStr">
        <is>
          <t>Loss on early extinguishment of debt</t>
        </is>
      </c>
      <c r="B11" s="5" t="n">
        <v>0</v>
      </c>
      <c r="C11" s="5" t="n">
        <v>2668</v>
      </c>
    </row>
    <row r="12">
      <c r="A12" s="4" t="inlineStr">
        <is>
          <t>Other, net</t>
        </is>
      </c>
      <c r="B12" s="5" t="n">
        <v>259</v>
      </c>
      <c r="C12" s="5" t="n">
        <v>1128</v>
      </c>
    </row>
    <row r="13">
      <c r="A13" s="3" t="inlineStr">
        <is>
          <t>Changes in assets and liabilities, net of acquisitions and dispositions of businesses:</t>
        </is>
      </c>
    </row>
    <row r="14">
      <c r="A14" s="4" t="inlineStr">
        <is>
          <t>Accounts receivable</t>
        </is>
      </c>
      <c r="B14" s="5" t="n">
        <v>-15364</v>
      </c>
      <c r="C14" s="5" t="n">
        <v>-16446</v>
      </c>
    </row>
    <row r="15">
      <c r="A15" s="4" t="inlineStr">
        <is>
          <t>Increase (Decrease) in Income Taxes Receivable</t>
        </is>
      </c>
      <c r="B15" s="5" t="n">
        <v>7687</v>
      </c>
      <c r="C15" s="5" t="n">
        <v>0</v>
      </c>
    </row>
    <row r="16">
      <c r="A16" s="4" t="inlineStr">
        <is>
          <t>Inventories</t>
        </is>
      </c>
      <c r="B16" s="5" t="n">
        <v>-4610</v>
      </c>
      <c r="C16" s="5" t="n">
        <v>407</v>
      </c>
    </row>
    <row r="17">
      <c r="A17" s="4" t="inlineStr">
        <is>
          <t>Contract assets</t>
        </is>
      </c>
      <c r="B17" s="5" t="n">
        <v>4843</v>
      </c>
      <c r="C17" s="5" t="n">
        <v>-19070</v>
      </c>
    </row>
    <row r="18">
      <c r="A18" s="4" t="inlineStr">
        <is>
          <t>Right-of-use assets</t>
        </is>
      </c>
      <c r="B18" s="5" t="n">
        <v>7076</v>
      </c>
      <c r="C18" s="5" t="n">
        <v>6768</v>
      </c>
    </row>
    <row r="19">
      <c r="A19" s="4" t="inlineStr">
        <is>
          <t>Accounts payable</t>
        </is>
      </c>
      <c r="B19" s="5" t="n">
        <v>1655</v>
      </c>
      <c r="C19" s="5" t="n">
        <v>-8592</v>
      </c>
    </row>
    <row r="20">
      <c r="A20" s="4" t="inlineStr">
        <is>
          <t>Accrued interest payable</t>
        </is>
      </c>
      <c r="B20" s="5" t="n">
        <v>-7393</v>
      </c>
      <c r="C20" s="5" t="n">
        <v>-7320</v>
      </c>
    </row>
    <row r="21">
      <c r="A21" s="4" t="inlineStr">
        <is>
          <t>Accrued compensation</t>
        </is>
      </c>
      <c r="B21" s="5" t="n">
        <v>-5692</v>
      </c>
      <c r="C21" s="5" t="n">
        <v>-1541</v>
      </c>
    </row>
    <row r="22">
      <c r="A22" s="4" t="inlineStr">
        <is>
          <t>Advances on contracts</t>
        </is>
      </c>
      <c r="B22" s="5" t="n">
        <v>-7808</v>
      </c>
      <c r="C22" s="5" t="n">
        <v>-9698</v>
      </c>
    </row>
    <row r="23">
      <c r="A23" s="4" t="inlineStr">
        <is>
          <t>Operating lease liabilities</t>
        </is>
      </c>
      <c r="B23" s="5" t="n">
        <v>-7063</v>
      </c>
      <c r="C23" s="5" t="n">
        <v>-6750</v>
      </c>
    </row>
    <row r="24">
      <c r="A24" s="4" t="inlineStr">
        <is>
          <t>Retirement plan liabilities, net</t>
        </is>
      </c>
      <c r="B24" s="5" t="n">
        <v>-14519</v>
      </c>
      <c r="C24" s="5" t="n">
        <v>-19267</v>
      </c>
    </row>
    <row r="25">
      <c r="A25" s="4" t="inlineStr">
        <is>
          <t>Other assets and liabilities</t>
        </is>
      </c>
      <c r="B25" s="5" t="n">
        <v>7070</v>
      </c>
      <c r="C25" s="5" t="n">
        <v>14562</v>
      </c>
    </row>
    <row r="26">
      <c r="A26" s="4" t="inlineStr">
        <is>
          <t>Net cash used by operating activities</t>
        </is>
      </c>
      <c r="B26" s="5" t="n">
        <v>-34315</v>
      </c>
      <c r="C26" s="5" t="n">
        <v>-23173</v>
      </c>
    </row>
    <row r="27">
      <c r="A27" s="3" t="inlineStr">
        <is>
          <t>Cash flows from investing activities:</t>
        </is>
      </c>
    </row>
    <row r="28">
      <c r="A28" s="4" t="inlineStr">
        <is>
          <t>Purchases of property, plant and equipment</t>
        </is>
      </c>
      <c r="B28" s="5" t="n">
        <v>-32958</v>
      </c>
      <c r="C28" s="5" t="n">
        <v>-27382</v>
      </c>
    </row>
    <row r="29">
      <c r="A29" s="4" t="inlineStr">
        <is>
          <t>Proceeds from sales of assets</t>
        </is>
      </c>
      <c r="B29" s="5" t="n">
        <v>5976</v>
      </c>
      <c r="C29" s="5" t="n">
        <v>3862</v>
      </c>
    </row>
    <row r="30">
      <c r="A30" s="4" t="inlineStr">
        <is>
          <t>Expenditures for intangible assets</t>
        </is>
      </c>
      <c r="B30" s="5" t="n">
        <v>-54</v>
      </c>
      <c r="C30" s="5" t="n">
        <v>-68</v>
      </c>
    </row>
    <row r="31">
      <c r="A31" s="4" t="inlineStr">
        <is>
          <t>Net proceeds (payments) from settlement of foreign currency forward exchange contracts</t>
        </is>
      </c>
      <c r="B31" s="5" t="n">
        <v>1061</v>
      </c>
      <c r="C31" s="5" t="n">
        <v>-1427</v>
      </c>
    </row>
    <row r="32">
      <c r="A32" s="4" t="inlineStr">
        <is>
          <t>Payments for settlements of interest rate swaps</t>
        </is>
      </c>
      <c r="B32" s="5" t="n">
        <v>1062</v>
      </c>
      <c r="C32" s="5" t="n">
        <v>0</v>
      </c>
    </row>
    <row r="33">
      <c r="A33" s="4" t="inlineStr">
        <is>
          <t>Other investing activities, net</t>
        </is>
      </c>
      <c r="B33" s="5" t="n">
        <v>124</v>
      </c>
      <c r="C33" s="5" t="n">
        <v>46</v>
      </c>
    </row>
    <row r="34">
      <c r="A34" s="4" t="inlineStr">
        <is>
          <t>Net cash used by investing activities</t>
        </is>
      </c>
      <c r="B34" s="5" t="n">
        <v>-26913</v>
      </c>
      <c r="C34" s="5" t="n">
        <v>-24969</v>
      </c>
    </row>
    <row r="35">
      <c r="A35" s="3" t="inlineStr">
        <is>
          <t>Cash flows from financing activities:</t>
        </is>
      </c>
    </row>
    <row r="36">
      <c r="A36" s="4" t="inlineStr">
        <is>
          <t>Short-term borrowings, net</t>
        </is>
      </c>
      <c r="B36" s="5" t="n">
        <v>2051</v>
      </c>
      <c r="C36" s="5" t="n">
        <v>575</v>
      </c>
    </row>
    <row r="37">
      <c r="A37" s="3" t="inlineStr">
        <is>
          <t>Current maturities and long-term debt:</t>
        </is>
      </c>
    </row>
    <row r="38">
      <c r="A38" s="4" t="inlineStr">
        <is>
          <t>Additions</t>
        </is>
      </c>
      <c r="B38" s="5" t="n">
        <v>72005</v>
      </c>
      <c r="C38" s="5" t="n">
        <v>434873</v>
      </c>
    </row>
    <row r="39">
      <c r="A39" s="4" t="inlineStr">
        <is>
          <t>Reductions</t>
        </is>
      </c>
      <c r="B39" s="5" t="n">
        <v>-2566</v>
      </c>
      <c r="C39" s="5" t="n">
        <v>-374530</v>
      </c>
    </row>
    <row r="40">
      <c r="A40" s="4" t="inlineStr">
        <is>
          <t>Stock-based compensation - Employee taxes paid</t>
        </is>
      </c>
      <c r="B40" s="5" t="n">
        <v>-1377</v>
      </c>
      <c r="C40" s="5" t="n">
        <v>-2485</v>
      </c>
    </row>
    <row r="41">
      <c r="A41" s="4" t="inlineStr">
        <is>
          <t>Payment of contingent consideration</t>
        </is>
      </c>
      <c r="B41" s="5" t="n">
        <v>-6915</v>
      </c>
      <c r="C41" s="5" t="n">
        <v>0</v>
      </c>
    </row>
    <row r="42">
      <c r="A42" s="4" t="inlineStr">
        <is>
          <t>Deferred financing costs</t>
        </is>
      </c>
      <c r="B42" s="5" t="n">
        <v>0</v>
      </c>
      <c r="C42" s="5" t="n">
        <v>-6525</v>
      </c>
    </row>
    <row r="43">
      <c r="A43" s="4" t="inlineStr">
        <is>
          <t>Other financing activities, net</t>
        </is>
      </c>
      <c r="B43" s="5" t="n">
        <v>0</v>
      </c>
      <c r="C43" s="5" t="n">
        <v>-400</v>
      </c>
    </row>
    <row r="44">
      <c r="A44" s="4" t="inlineStr">
        <is>
          <t>Net cash provided by financing activities</t>
        </is>
      </c>
      <c r="B44" s="5" t="n">
        <v>63198</v>
      </c>
      <c r="C44" s="5" t="n">
        <v>51508</v>
      </c>
    </row>
    <row r="45">
      <c r="A45" s="4" t="inlineStr">
        <is>
          <t>Effect of exchange rate changes on cash and cash equivalents, including restricted cash</t>
        </is>
      </c>
      <c r="B45" s="5" t="n">
        <v>455</v>
      </c>
      <c r="C45" s="5" t="n">
        <v>-710</v>
      </c>
    </row>
    <row r="46">
      <c r="A46" s="4" t="inlineStr">
        <is>
          <t>Net increase in cash and cash equivalents, including restricted cash</t>
        </is>
      </c>
      <c r="B46" s="5" t="n">
        <v>2425</v>
      </c>
      <c r="C46" s="5" t="n">
        <v>2656</v>
      </c>
    </row>
    <row r="47">
      <c r="A47" s="4" t="inlineStr">
        <is>
          <t>Cash and cash equivalents, including restricted cash, at beginning of period</t>
        </is>
      </c>
      <c r="B47" s="5" t="n">
        <v>87128</v>
      </c>
      <c r="C47" s="5" t="n">
        <v>79669</v>
      </c>
    </row>
    <row r="48">
      <c r="A48" s="4" t="inlineStr">
        <is>
          <t>Cash and cash equivalents, including restricted cash, at end of period</t>
        </is>
      </c>
      <c r="B48" s="5" t="n">
        <v>89553</v>
      </c>
      <c r="C48" s="5" t="n">
        <v>82325</v>
      </c>
    </row>
    <row r="49">
      <c r="A49" s="3" t="inlineStr">
        <is>
          <t>Supplemental Cash Flow Information [Abstract]</t>
        </is>
      </c>
    </row>
    <row r="50">
      <c r="A50" s="4" t="inlineStr">
        <is>
          <t>Change in accrual for purchases of property, plant and equipment included in accounts payable</t>
        </is>
      </c>
      <c r="B50" s="6" t="n">
        <v>-745</v>
      </c>
      <c r="C50" s="6" t="n">
        <v>18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t>
        </is>
      </c>
      <c r="B4" s="6" t="n">
        <v>1221</v>
      </c>
      <c r="C4" s="6" t="n">
        <v>2101</v>
      </c>
    </row>
    <row r="5">
      <c r="A5" s="4" t="inlineStr">
        <is>
          <t>Unrecognized income tax benefits including interest and penalties</t>
        </is>
      </c>
      <c r="B5" s="5" t="n">
        <v>4900</v>
      </c>
    </row>
    <row r="6">
      <c r="A6" s="4" t="inlineStr">
        <is>
          <t>Significant Change in Unrecognized Tax Benefits is Reasonably Possible, Amount of Unrecorded Benefit</t>
        </is>
      </c>
      <c r="B6" s="6" t="n">
        <v>4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9" customWidth="1" min="5" max="5"/>
    <col width="21" customWidth="1" min="6" max="6"/>
    <col width="21" customWidth="1" min="7" max="7"/>
    <col width="21" customWidth="1" min="8" max="8"/>
    <col width="21" customWidth="1" min="9" max="9"/>
    <col width="21" customWidth="1" min="10" max="10"/>
    <col width="21" customWidth="1" min="11" max="11"/>
    <col width="19" customWidth="1" min="12" max="12"/>
    <col width="21" customWidth="1" min="13" max="13"/>
    <col width="22" customWidth="1" min="14" max="14"/>
    <col width="21" customWidth="1" min="15" max="15"/>
    <col width="22" customWidth="1" min="16" max="16"/>
  </cols>
  <sheetData>
    <row r="1">
      <c r="A1" s="1" t="inlineStr">
        <is>
          <t>Commitments and Contingencies (Details)</t>
        </is>
      </c>
      <c r="B1" s="2" t="inlineStr">
        <is>
          <t>Jun. 04, 2018USD ($)</t>
        </is>
      </c>
      <c r="C1" s="2" t="inlineStr">
        <is>
          <t>Dec. 31, 2018USD ($)</t>
        </is>
      </c>
      <c r="D1" s="2" t="inlineStr">
        <is>
          <t>Aug. 31, 2005USD ($)</t>
        </is>
      </c>
      <c r="E1" s="2" t="inlineStr">
        <is>
          <t>Mar. 31, 2022USD ($)caseclaimdefendant</t>
        </is>
      </c>
      <c r="F1" s="2" t="inlineStr">
        <is>
          <t>Mar. 22, 2022USD ($)</t>
        </is>
      </c>
      <c r="G1" s="2" t="inlineStr">
        <is>
          <t>Mar. 21, 2022USD ($)</t>
        </is>
      </c>
      <c r="H1" s="2" t="inlineStr">
        <is>
          <t>Dec. 31, 2021USD ($)</t>
        </is>
      </c>
      <c r="I1" s="2" t="inlineStr">
        <is>
          <t>Nov. 23, 2021USD ($)</t>
        </is>
      </c>
      <c r="J1" s="2" t="inlineStr">
        <is>
          <t>Dec. 30, 2020USD ($)</t>
        </is>
      </c>
      <c r="K1" s="2" t="inlineStr">
        <is>
          <t>Nov. 05, 2020USD ($)</t>
        </is>
      </c>
      <c r="L1" s="2" t="inlineStr">
        <is>
          <t>Jan. 27, 2020party</t>
        </is>
      </c>
      <c r="M1" s="2" t="inlineStr">
        <is>
          <t>Nov. 01, 2019USD ($)</t>
        </is>
      </c>
      <c r="N1" s="2" t="inlineStr">
        <is>
          <t>Nov. 01, 2019BRL (R$)</t>
        </is>
      </c>
      <c r="O1" s="2" t="inlineStr">
        <is>
          <t>Mar. 18, 2019USD ($)</t>
        </is>
      </c>
      <c r="P1" s="2" t="inlineStr">
        <is>
          <t>Mar. 18, 2019BRL (R$)</t>
        </is>
      </c>
    </row>
    <row r="2">
      <c r="A2" s="3" t="inlineStr">
        <is>
          <t>Commitments and Contingencies</t>
        </is>
      </c>
    </row>
    <row r="3">
      <c r="A3" s="4" t="inlineStr">
        <is>
          <t>Number Of Potentially Related Parties | party</t>
        </is>
      </c>
      <c r="L3" s="5" t="n">
        <v>20</v>
      </c>
    </row>
    <row r="4">
      <c r="A4" s="4" t="inlineStr">
        <is>
          <t>Reserve for loss contingencies</t>
        </is>
      </c>
      <c r="E4" s="6" t="n">
        <v>6900000</v>
      </c>
    </row>
    <row r="5">
      <c r="A5" s="4" t="inlineStr">
        <is>
          <t>Penalties per day</t>
        </is>
      </c>
      <c r="M5" s="6" t="n">
        <v>5000</v>
      </c>
      <c r="N5" s="10" t="inlineStr">
        <is>
          <t>R$ 25000</t>
        </is>
      </c>
      <c r="O5" s="6" t="n">
        <v>1000</v>
      </c>
      <c r="P5" s="10" t="inlineStr">
        <is>
          <t>R$ 5000</t>
        </is>
      </c>
    </row>
    <row r="6">
      <c r="A6" s="4" t="inlineStr">
        <is>
          <t>Penalties</t>
        </is>
      </c>
      <c r="M6" s="5" t="n">
        <v>2000000</v>
      </c>
      <c r="N6" s="5" t="n">
        <v>10000000</v>
      </c>
    </row>
    <row r="7">
      <c r="A7" s="4" t="inlineStr">
        <is>
          <t>Current Portion of Environmental Liabilities</t>
        </is>
      </c>
      <c r="E7" s="5" t="n">
        <v>7533000</v>
      </c>
      <c r="H7" s="6" t="n">
        <v>7338000</v>
      </c>
    </row>
    <row r="8">
      <c r="A8" s="4" t="inlineStr">
        <is>
          <t>Environmental liabilities</t>
        </is>
      </c>
      <c r="E8" s="5" t="n">
        <v>27565000</v>
      </c>
      <c r="H8" s="5" t="n">
        <v>28435000</v>
      </c>
    </row>
    <row r="9">
      <c r="A9" s="4" t="inlineStr">
        <is>
          <t>Total environmental liabilities</t>
        </is>
      </c>
      <c r="E9" s="5" t="n">
        <v>35098000</v>
      </c>
      <c r="H9" s="5" t="n">
        <v>35773000</v>
      </c>
    </row>
    <row r="10">
      <c r="A10" s="4" t="inlineStr">
        <is>
          <t>Proposed Civil Penalty</t>
        </is>
      </c>
      <c r="I10" s="6" t="n">
        <v>390092</v>
      </c>
    </row>
    <row r="11">
      <c r="A11" s="4" t="inlineStr">
        <is>
          <t>BRAZIL</t>
        </is>
      </c>
    </row>
    <row r="12">
      <c r="A12" s="3" t="inlineStr">
        <is>
          <t>Commitments and Contingencies</t>
        </is>
      </c>
    </row>
    <row r="13">
      <c r="A13" s="4" t="inlineStr">
        <is>
          <t>Loss Contingencies, Unpaid Service Taxes</t>
        </is>
      </c>
      <c r="J13" s="6" t="n">
        <v>2200000</v>
      </c>
    </row>
    <row r="14">
      <c r="A14" s="4" t="inlineStr">
        <is>
          <t>Loss Contingencies, Overall Liability</t>
        </is>
      </c>
      <c r="E14" s="5" t="n">
        <v>3700000</v>
      </c>
    </row>
    <row r="15">
      <c r="A15" s="4" t="inlineStr">
        <is>
          <t>Brazilian Tax Disputes - Jan 2004 through May 2005 | Sao Paulo State Revenue Authority</t>
        </is>
      </c>
    </row>
    <row r="16">
      <c r="A16" s="3" t="inlineStr">
        <is>
          <t>Commitments and Contingencies</t>
        </is>
      </c>
    </row>
    <row r="17">
      <c r="A17" s="4" t="inlineStr">
        <is>
          <t>Damages sought - interest, penalties and fees</t>
        </is>
      </c>
      <c r="E17" s="5" t="n">
        <v>18100000</v>
      </c>
    </row>
    <row r="18">
      <c r="A18" s="4" t="inlineStr">
        <is>
          <t>Damages sought - principal</t>
        </is>
      </c>
      <c r="E18" s="5" t="n">
        <v>1300000</v>
      </c>
    </row>
    <row r="19">
      <c r="A19" s="4" t="inlineStr">
        <is>
          <t>Loss contingency, reduced penalty</t>
        </is>
      </c>
      <c r="B19" s="6" t="n">
        <v>1300000</v>
      </c>
    </row>
    <row r="20">
      <c r="A20" s="4" t="inlineStr">
        <is>
          <t>Amount of damages sought</t>
        </is>
      </c>
      <c r="B20" s="6" t="n">
        <v>7700000</v>
      </c>
    </row>
    <row r="21">
      <c r="A21" s="4" t="inlineStr">
        <is>
          <t>Brazilian Tax Disputes - Jan 2002 through Dec 2003 | Sao Paulo State Revenue Authority</t>
        </is>
      </c>
    </row>
    <row r="22">
      <c r="A22" s="3" t="inlineStr">
        <is>
          <t>Commitments and Contingencies</t>
        </is>
      </c>
    </row>
    <row r="23">
      <c r="A23" s="4" t="inlineStr">
        <is>
          <t>Damages sought - interest, penalties and fees</t>
        </is>
      </c>
      <c r="D23" s="6" t="n">
        <v>4000000</v>
      </c>
    </row>
    <row r="24">
      <c r="A24" s="4" t="inlineStr">
        <is>
          <t>Damages sought - principal</t>
        </is>
      </c>
      <c r="D24" s="5" t="n">
        <v>1300000</v>
      </c>
    </row>
    <row r="25">
      <c r="A25" s="4" t="inlineStr">
        <is>
          <t>Loss contingency, reduced penalty</t>
        </is>
      </c>
      <c r="C25" s="6" t="n">
        <v>900000</v>
      </c>
    </row>
    <row r="26">
      <c r="A26" s="4" t="inlineStr">
        <is>
          <t>Amount of damages sought</t>
        </is>
      </c>
      <c r="D26" s="6" t="n">
        <v>5300000</v>
      </c>
    </row>
    <row r="27">
      <c r="A27" s="4" t="inlineStr">
        <is>
          <t>Loss contingency, reduced penalty, including interest</t>
        </is>
      </c>
      <c r="C27" s="6" t="n">
        <v>5800000</v>
      </c>
    </row>
    <row r="28">
      <c r="A28" s="4" t="inlineStr">
        <is>
          <t>Brazilian Labor Claims</t>
        </is>
      </c>
    </row>
    <row r="29">
      <c r="A29" s="3" t="inlineStr">
        <is>
          <t>Commitments and Contingencies</t>
        </is>
      </c>
    </row>
    <row r="30">
      <c r="A30" s="4" t="inlineStr">
        <is>
          <t>Loss contingency reserves</t>
        </is>
      </c>
      <c r="E30" s="6" t="n">
        <v>3600000</v>
      </c>
      <c r="H30" s="6" t="n">
        <v>3200000</v>
      </c>
    </row>
    <row r="31">
      <c r="A31" s="4" t="inlineStr">
        <is>
          <t>Other</t>
        </is>
      </c>
    </row>
    <row r="32">
      <c r="A32" s="3" t="inlineStr">
        <is>
          <t>Commitments and Contingencies</t>
        </is>
      </c>
    </row>
    <row r="33">
      <c r="A33" s="4" t="inlineStr">
        <is>
          <t>Approximate number of defendants that includes the company named in legal actions | defendant</t>
        </is>
      </c>
      <c r="E33" s="5" t="n">
        <v>90</v>
      </c>
    </row>
    <row r="34">
      <c r="A34" s="4" t="inlineStr">
        <is>
          <t>Number of pending claims | claim</t>
        </is>
      </c>
      <c r="E34" s="5" t="n">
        <v>17220</v>
      </c>
    </row>
    <row r="35">
      <c r="A35" s="4" t="inlineStr">
        <is>
          <t>Number of claims dismissed to date by stipulation or summary judgment prior to trial | case</t>
        </is>
      </c>
      <c r="E35" s="5" t="n">
        <v>28380</v>
      </c>
    </row>
    <row r="36">
      <c r="A36" s="4" t="inlineStr">
        <is>
          <t>Other | Active or In Extremis docket</t>
        </is>
      </c>
    </row>
    <row r="37">
      <c r="A37" s="3" t="inlineStr">
        <is>
          <t>Commitments and Contingencies</t>
        </is>
      </c>
    </row>
    <row r="38">
      <c r="A38" s="4" t="inlineStr">
        <is>
          <t>Number of pending claims | claim</t>
        </is>
      </c>
      <c r="E38" s="5" t="n">
        <v>40</v>
      </c>
    </row>
    <row r="39">
      <c r="A39" s="4" t="inlineStr">
        <is>
          <t>Other | Minimum</t>
        </is>
      </c>
    </row>
    <row r="40">
      <c r="A40" s="3" t="inlineStr">
        <is>
          <t>Commitments and Contingencies</t>
        </is>
      </c>
    </row>
    <row r="41">
      <c r="A41" s="4" t="inlineStr">
        <is>
          <t>Amount of damages sought</t>
        </is>
      </c>
      <c r="E41" s="6" t="n">
        <v>20000000</v>
      </c>
    </row>
    <row r="42">
      <c r="A42" s="4" t="inlineStr">
        <is>
          <t>Other | Maximum</t>
        </is>
      </c>
    </row>
    <row r="43">
      <c r="A43" s="3" t="inlineStr">
        <is>
          <t>Commitments and Contingencies</t>
        </is>
      </c>
    </row>
    <row r="44">
      <c r="A44" s="4" t="inlineStr">
        <is>
          <t>Amount of damages sought</t>
        </is>
      </c>
      <c r="E44" s="6" t="n">
        <v>25000000</v>
      </c>
    </row>
    <row r="45">
      <c r="A45" s="4" t="inlineStr">
        <is>
          <t>Other | New York County as managed by the New York Supreme Court</t>
        </is>
      </c>
    </row>
    <row r="46">
      <c r="A46" s="3" t="inlineStr">
        <is>
          <t>Commitments and Contingencies</t>
        </is>
      </c>
    </row>
    <row r="47">
      <c r="A47" s="4" t="inlineStr">
        <is>
          <t>Number of pending claims | case</t>
        </is>
      </c>
      <c r="E47" s="5" t="n">
        <v>16590</v>
      </c>
    </row>
    <row r="48">
      <c r="A48" s="4" t="inlineStr">
        <is>
          <t>Other | New York County as managed by the New York Supreme Court | Pending And Future Litigation, Deferred Or Inactive Docket</t>
        </is>
      </c>
    </row>
    <row r="49">
      <c r="A49" s="3" t="inlineStr">
        <is>
          <t>Commitments and Contingencies</t>
        </is>
      </c>
    </row>
    <row r="50">
      <c r="A50" s="4" t="inlineStr">
        <is>
          <t>Number of pending claims | claim</t>
        </is>
      </c>
      <c r="E50" s="5" t="n">
        <v>16550</v>
      </c>
    </row>
    <row r="51">
      <c r="A51" s="4" t="inlineStr">
        <is>
          <t>Other | New York State Supreme Court, Counties Excluding New York County</t>
        </is>
      </c>
    </row>
    <row r="52">
      <c r="A52" s="3" t="inlineStr">
        <is>
          <t>Commitments and Contingencies</t>
        </is>
      </c>
    </row>
    <row r="53">
      <c r="A53" s="4" t="inlineStr">
        <is>
          <t>Number of pending claims | case</t>
        </is>
      </c>
      <c r="E53" s="5" t="n">
        <v>120</v>
      </c>
    </row>
    <row r="54">
      <c r="A54" s="4" t="inlineStr">
        <is>
          <t>Other | Courts Located In States Other Than New York</t>
        </is>
      </c>
    </row>
    <row r="55">
      <c r="A55" s="3" t="inlineStr">
        <is>
          <t>Commitments and Contingencies</t>
        </is>
      </c>
    </row>
    <row r="56">
      <c r="A56" s="4" t="inlineStr">
        <is>
          <t>Number of pending claims | case</t>
        </is>
      </c>
      <c r="E56" s="5" t="n">
        <v>510</v>
      </c>
    </row>
    <row r="57">
      <c r="A57" s="4" t="inlineStr">
        <is>
          <t>U.S. EPA Notice of Intent</t>
        </is>
      </c>
    </row>
    <row r="58">
      <c r="A58" s="3" t="inlineStr">
        <is>
          <t>Commitments and Contingencies</t>
        </is>
      </c>
    </row>
    <row r="59">
      <c r="A59" s="4" t="inlineStr">
        <is>
          <t>Penalties</t>
        </is>
      </c>
      <c r="F59" s="6" t="n">
        <v>3000000</v>
      </c>
    </row>
    <row r="60">
      <c r="A60" s="4" t="inlineStr">
        <is>
          <t>Penalty Matrix From PA DEP</t>
        </is>
      </c>
    </row>
    <row r="61">
      <c r="A61" s="3" t="inlineStr">
        <is>
          <t>Commitments and Contingencies</t>
        </is>
      </c>
    </row>
    <row r="62">
      <c r="A62" s="4" t="inlineStr">
        <is>
          <t>Penalties</t>
        </is>
      </c>
      <c r="G62" s="6" t="n">
        <v>1000000</v>
      </c>
    </row>
    <row r="63">
      <c r="A63" s="4" t="inlineStr">
        <is>
          <t>Law Suit Related To A Worker's Fatal Injury</t>
        </is>
      </c>
    </row>
    <row r="64">
      <c r="A64" s="3" t="inlineStr">
        <is>
          <t>Commitments and Contingencies</t>
        </is>
      </c>
    </row>
    <row r="65">
      <c r="A65" s="4" t="inlineStr">
        <is>
          <t>Insurance Coverage, Deductible Amount</t>
        </is>
      </c>
      <c r="K65" s="6" t="n">
        <v>5000000</v>
      </c>
    </row>
    <row r="66">
      <c r="A66" s="4" t="inlineStr">
        <is>
          <t>CSN</t>
        </is>
      </c>
    </row>
    <row r="67">
      <c r="A67" s="3" t="inlineStr">
        <is>
          <t>Commitments and Contingencies</t>
        </is>
      </c>
    </row>
    <row r="68">
      <c r="A68" s="4" t="inlineStr">
        <is>
          <t>Penalties per day</t>
        </is>
      </c>
      <c r="M68" s="6" t="n">
        <v>21000</v>
      </c>
      <c r="N68" s="10" t="inlineStr">
        <is>
          <t>R$ 100000</t>
        </is>
      </c>
      <c r="O68" s="6" t="n">
        <v>4000</v>
      </c>
      <c r="P68" s="10" t="inlineStr">
        <is>
          <t>R$ 2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t>
        </is>
      </c>
      <c r="B1" s="2" t="inlineStr">
        <is>
          <t>Mar. 31, 2022</t>
        </is>
      </c>
      <c r="C1" s="2" t="inlineStr">
        <is>
          <t>Dec. 31, 2021</t>
        </is>
      </c>
    </row>
    <row r="2">
      <c r="A2" s="3" t="inlineStr">
        <is>
          <t>Commitments and Contingencies Disclosure [Abstract]</t>
        </is>
      </c>
    </row>
    <row r="3">
      <c r="A3" s="4" t="inlineStr">
        <is>
          <t>Current Portion of Environmental Liabilities</t>
        </is>
      </c>
      <c r="B3" s="6" t="n">
        <v>7533000</v>
      </c>
      <c r="C3" s="6" t="n">
        <v>7338000</v>
      </c>
    </row>
    <row r="4">
      <c r="A4" s="4" t="inlineStr">
        <is>
          <t>Long-term environmental liabilities</t>
        </is>
      </c>
      <c r="B4" s="5" t="n">
        <v>27565000</v>
      </c>
      <c r="C4" s="5" t="n">
        <v>28435000</v>
      </c>
    </row>
    <row r="5">
      <c r="A5" s="4" t="inlineStr">
        <is>
          <t>Total environmental liabilities</t>
        </is>
      </c>
      <c r="B5" s="6" t="n">
        <v>35098000</v>
      </c>
      <c r="C5" s="6" t="n">
        <v>3577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Shares - Reconciliation of Basic and Diluted Shares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Income (loss) from continuing operations, net of tax</t>
        </is>
      </c>
      <c r="B4" s="6" t="n">
        <v>-7333</v>
      </c>
      <c r="C4" s="6" t="n">
        <v>-1565</v>
      </c>
    </row>
    <row r="5">
      <c r="A5" s="4" t="inlineStr">
        <is>
          <t>Weighted-average shares outstanding - basic (in shares)</t>
        </is>
      </c>
      <c r="B5" s="5" t="n">
        <v>79363</v>
      </c>
      <c r="C5" s="5" t="n">
        <v>79088</v>
      </c>
    </row>
    <row r="6">
      <c r="A6" s="4" t="inlineStr">
        <is>
          <t>Dilutive effect of stock-based compensation (in shares)</t>
        </is>
      </c>
      <c r="B6" s="5" t="n">
        <v>0</v>
      </c>
      <c r="C6" s="5" t="n">
        <v>0</v>
      </c>
    </row>
    <row r="7">
      <c r="A7" s="4" t="inlineStr">
        <is>
          <t>Weighted-average shares outstanding - diluted (in shares)</t>
        </is>
      </c>
      <c r="B7" s="5" t="n">
        <v>79363</v>
      </c>
      <c r="C7" s="5" t="n">
        <v>79088</v>
      </c>
    </row>
    <row r="8">
      <c r="A8" s="3" t="inlineStr">
        <is>
          <t>Earnings (loss) from continuing operations per common share, attributable to Harsco Corporation common stockholders:</t>
        </is>
      </c>
    </row>
    <row r="9">
      <c r="A9" s="4" t="inlineStr">
        <is>
          <t>Basic (in dollars per share)</t>
        </is>
      </c>
      <c r="B9" s="7" t="n">
        <v>-0.09</v>
      </c>
      <c r="C9" s="7" t="n">
        <v>-0.02</v>
      </c>
    </row>
    <row r="10">
      <c r="A10" s="4" t="inlineStr">
        <is>
          <t>Diluted (in dollars per share)</t>
        </is>
      </c>
      <c r="B10" s="7" t="n">
        <v>-0.09</v>
      </c>
      <c r="C10" s="7" t="n">
        <v>-0.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Basic and Diluted Shares - Antidilutive Securities Excluded from Computation of Earnings per Share (Details) - shares shares in Thousands</t>
        </is>
      </c>
      <c r="B1" s="2" t="inlineStr">
        <is>
          <t>3 Months Ended</t>
        </is>
      </c>
    </row>
    <row r="2">
      <c r="B2" s="2" t="inlineStr">
        <is>
          <t>Mar. 31, 2022</t>
        </is>
      </c>
      <c r="C2" s="2" t="inlineStr">
        <is>
          <t>Mar. 31, 2021</t>
        </is>
      </c>
    </row>
    <row r="3">
      <c r="A3" s="4" t="inlineStr">
        <is>
          <t>Restricted Stock Units (RSUs) [Member]</t>
        </is>
      </c>
    </row>
    <row r="4">
      <c r="A4" s="3" t="inlineStr">
        <is>
          <t>Antidilutive securities</t>
        </is>
      </c>
    </row>
    <row r="5">
      <c r="A5" s="4" t="inlineStr">
        <is>
          <t>Number of securities not included in computation of diluted earnings per share (in shares)</t>
        </is>
      </c>
      <c r="B5" s="5" t="n">
        <v>825</v>
      </c>
      <c r="C5" s="5" t="n">
        <v>705</v>
      </c>
    </row>
    <row r="6">
      <c r="A6" s="4" t="inlineStr">
        <is>
          <t>Stock appreciation rights</t>
        </is>
      </c>
    </row>
    <row r="7">
      <c r="A7" s="3" t="inlineStr">
        <is>
          <t>Antidilutive securities</t>
        </is>
      </c>
    </row>
    <row r="8">
      <c r="A8" s="4" t="inlineStr">
        <is>
          <t>Number of securities not included in computation of diluted earnings per share (in shares)</t>
        </is>
      </c>
      <c r="B8" s="5" t="n">
        <v>2653</v>
      </c>
      <c r="C8" s="5" t="n">
        <v>2575</v>
      </c>
    </row>
    <row r="9">
      <c r="A9" s="4" t="inlineStr">
        <is>
          <t>Performance share units</t>
        </is>
      </c>
    </row>
    <row r="10">
      <c r="A10" s="3" t="inlineStr">
        <is>
          <t>Antidilutive securities</t>
        </is>
      </c>
    </row>
    <row r="11">
      <c r="A11" s="4" t="inlineStr">
        <is>
          <t>Number of securities not included in computation of diluted earnings per share (in shares)</t>
        </is>
      </c>
      <c r="B11" s="5" t="n">
        <v>1226</v>
      </c>
      <c r="C11" s="5" t="n">
        <v>101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Hedging Activities and Fair Value - Fair Value of Outstanding Derivative Contracts (Details) - USD ($) $ in Thousands</t>
        </is>
      </c>
      <c r="B1" s="2" t="inlineStr">
        <is>
          <t>Mar. 31, 2022</t>
        </is>
      </c>
      <c r="C1" s="2" t="inlineStr">
        <is>
          <t>Dec. 31, 2021</t>
        </is>
      </c>
    </row>
    <row r="2">
      <c r="A2" s="3" t="inlineStr">
        <is>
          <t>Derivative contracts</t>
        </is>
      </c>
    </row>
    <row r="3">
      <c r="A3" s="4" t="inlineStr">
        <is>
          <t>Asset derivatives</t>
        </is>
      </c>
      <c r="B3" s="6" t="n">
        <v>4273</v>
      </c>
      <c r="C3" s="6" t="n">
        <v>2124</v>
      </c>
    </row>
    <row r="4">
      <c r="A4" s="4" t="inlineStr">
        <is>
          <t>Liability derivatives</t>
        </is>
      </c>
      <c r="B4" s="5" t="n">
        <v>4376</v>
      </c>
      <c r="C4" s="5" t="n">
        <v>7622</v>
      </c>
    </row>
    <row r="5">
      <c r="A5" s="4" t="inlineStr">
        <is>
          <t>Foreign currency exchange forward contracts | Other current assets</t>
        </is>
      </c>
    </row>
    <row r="6">
      <c r="A6" s="3" t="inlineStr">
        <is>
          <t>Derivative contracts</t>
        </is>
      </c>
    </row>
    <row r="7">
      <c r="A7" s="4" t="inlineStr">
        <is>
          <t>Asset derivatives</t>
        </is>
      </c>
      <c r="B7" s="5" t="n">
        <v>4273</v>
      </c>
      <c r="C7" s="5" t="n">
        <v>2124</v>
      </c>
    </row>
    <row r="8">
      <c r="A8" s="4" t="inlineStr">
        <is>
          <t>Foreign currency exchange forward contracts | Other current liabilities</t>
        </is>
      </c>
    </row>
    <row r="9">
      <c r="A9" s="3" t="inlineStr">
        <is>
          <t>Derivative contracts</t>
        </is>
      </c>
    </row>
    <row r="10">
      <c r="A10" s="4" t="inlineStr">
        <is>
          <t>Liability derivatives</t>
        </is>
      </c>
      <c r="B10" s="5" t="n">
        <v>2173</v>
      </c>
      <c r="C10" s="5" t="n">
        <v>3465</v>
      </c>
    </row>
    <row r="11">
      <c r="A11" s="4" t="inlineStr">
        <is>
          <t>Interest rate swaps | Other current liabilities</t>
        </is>
      </c>
    </row>
    <row r="12">
      <c r="A12" s="3" t="inlineStr">
        <is>
          <t>Derivative contracts</t>
        </is>
      </c>
    </row>
    <row r="13">
      <c r="A13" s="4" t="inlineStr">
        <is>
          <t>Liability derivatives</t>
        </is>
      </c>
      <c r="B13" s="5" t="n">
        <v>2203</v>
      </c>
      <c r="C13" s="5" t="n">
        <v>4157</v>
      </c>
    </row>
    <row r="14">
      <c r="A14" s="4" t="inlineStr">
        <is>
          <t>Fair Value of Derivatives Designated as Hedging Instruments</t>
        </is>
      </c>
    </row>
    <row r="15">
      <c r="A15" s="3" t="inlineStr">
        <is>
          <t>Derivative contracts</t>
        </is>
      </c>
    </row>
    <row r="16">
      <c r="A16" s="4" t="inlineStr">
        <is>
          <t>Asset derivatives</t>
        </is>
      </c>
      <c r="B16" s="5" t="n">
        <v>1038</v>
      </c>
      <c r="C16" s="5" t="n">
        <v>719</v>
      </c>
    </row>
    <row r="17">
      <c r="A17" s="4" t="inlineStr">
        <is>
          <t>Liability derivatives</t>
        </is>
      </c>
      <c r="B17" s="5" t="n">
        <v>2419</v>
      </c>
      <c r="C17" s="5" t="n">
        <v>4717</v>
      </c>
    </row>
    <row r="18">
      <c r="A18" s="4" t="inlineStr">
        <is>
          <t>Fair Value of Derivatives Designated as Hedging Instruments | Foreign currency exchange forward contracts | Other current assets</t>
        </is>
      </c>
    </row>
    <row r="19">
      <c r="A19" s="3" t="inlineStr">
        <is>
          <t>Derivative contracts</t>
        </is>
      </c>
    </row>
    <row r="20">
      <c r="A20" s="4" t="inlineStr">
        <is>
          <t>Asset derivatives</t>
        </is>
      </c>
      <c r="B20" s="5" t="n">
        <v>1038</v>
      </c>
      <c r="C20" s="5" t="n">
        <v>719</v>
      </c>
    </row>
    <row r="21">
      <c r="A21" s="4" t="inlineStr">
        <is>
          <t>Fair Value of Derivatives Designated as Hedging Instruments | Foreign currency exchange forward contracts | Other current liabilities</t>
        </is>
      </c>
    </row>
    <row r="22">
      <c r="A22" s="3" t="inlineStr">
        <is>
          <t>Derivative contracts</t>
        </is>
      </c>
    </row>
    <row r="23">
      <c r="A23" s="4" t="inlineStr">
        <is>
          <t>Liability derivatives</t>
        </is>
      </c>
      <c r="B23" s="5" t="n">
        <v>216</v>
      </c>
      <c r="C23" s="5" t="n">
        <v>560</v>
      </c>
    </row>
    <row r="24">
      <c r="A24" s="4" t="inlineStr">
        <is>
          <t>Fair Value of Derivatives Designated as Hedging Instruments | Interest rate swaps | Other current liabilities</t>
        </is>
      </c>
    </row>
    <row r="25">
      <c r="A25" s="3" t="inlineStr">
        <is>
          <t>Derivative contracts</t>
        </is>
      </c>
    </row>
    <row r="26">
      <c r="A26" s="4" t="inlineStr">
        <is>
          <t>Liability derivatives</t>
        </is>
      </c>
      <c r="B26" s="5" t="n">
        <v>2203</v>
      </c>
      <c r="C26" s="5" t="n">
        <v>4157</v>
      </c>
    </row>
    <row r="27">
      <c r="A27" s="4" t="inlineStr">
        <is>
          <t>Fair Value of Derivatives Not Designated as Hedging Instruments</t>
        </is>
      </c>
    </row>
    <row r="28">
      <c r="A28" s="3" t="inlineStr">
        <is>
          <t>Derivative contracts</t>
        </is>
      </c>
    </row>
    <row r="29">
      <c r="A29" s="4" t="inlineStr">
        <is>
          <t>Asset derivatives</t>
        </is>
      </c>
      <c r="B29" s="5" t="n">
        <v>3235</v>
      </c>
      <c r="C29" s="5" t="n">
        <v>1405</v>
      </c>
    </row>
    <row r="30">
      <c r="A30" s="4" t="inlineStr">
        <is>
          <t>Liability derivatives</t>
        </is>
      </c>
      <c r="B30" s="5" t="n">
        <v>1957</v>
      </c>
      <c r="C30" s="5" t="n">
        <v>2905</v>
      </c>
    </row>
    <row r="31">
      <c r="A31" s="4" t="inlineStr">
        <is>
          <t>Fair Value of Derivatives Not Designated as Hedging Instruments | Foreign currency exchange forward contracts | Other current assets</t>
        </is>
      </c>
    </row>
    <row r="32">
      <c r="A32" s="3" t="inlineStr">
        <is>
          <t>Derivative contracts</t>
        </is>
      </c>
    </row>
    <row r="33">
      <c r="A33" s="4" t="inlineStr">
        <is>
          <t>Asset derivatives</t>
        </is>
      </c>
      <c r="B33" s="5" t="n">
        <v>3235</v>
      </c>
      <c r="C33" s="5" t="n">
        <v>1405</v>
      </c>
    </row>
    <row r="34">
      <c r="A34" s="4" t="inlineStr">
        <is>
          <t>Fair Value of Derivatives Not Designated as Hedging Instruments | Foreign currency exchange forward contracts | Other current liabilities</t>
        </is>
      </c>
    </row>
    <row r="35">
      <c r="A35" s="3" t="inlineStr">
        <is>
          <t>Derivative contracts</t>
        </is>
      </c>
    </row>
    <row r="36">
      <c r="A36" s="4" t="inlineStr">
        <is>
          <t>Liability derivatives</t>
        </is>
      </c>
      <c r="B36" s="5" t="n">
        <v>1957</v>
      </c>
      <c r="C36" s="5" t="n">
        <v>2905</v>
      </c>
    </row>
    <row r="37">
      <c r="A37" s="4" t="inlineStr">
        <is>
          <t>Fair Value of Derivatives Not Designated as Hedging Instruments | Interest rate swaps | Other current liabilities</t>
        </is>
      </c>
    </row>
    <row r="38">
      <c r="A38" s="3" t="inlineStr">
        <is>
          <t>Derivative contracts</t>
        </is>
      </c>
    </row>
    <row r="39">
      <c r="A39" s="4" t="inlineStr">
        <is>
          <t>Liability derivatives</t>
        </is>
      </c>
      <c r="B39" s="6" t="n">
        <v>0</v>
      </c>
      <c r="C3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Derivative Instruments, Hedging Activities and Fair Value - Narrative (Details) - USD ($)</t>
        </is>
      </c>
      <c r="B1" s="2" t="inlineStr">
        <is>
          <t>3 Months Ended</t>
        </is>
      </c>
      <c r="D1" s="2" t="inlineStr">
        <is>
          <t>12 Months Ended</t>
        </is>
      </c>
    </row>
    <row r="2">
      <c r="B2" s="2" t="inlineStr">
        <is>
          <t>Mar. 31, 2022</t>
        </is>
      </c>
      <c r="C2" s="2" t="inlineStr">
        <is>
          <t>Mar. 31, 2021</t>
        </is>
      </c>
      <c r="D2" s="2" t="inlineStr">
        <is>
          <t>Dec. 31, 2022</t>
        </is>
      </c>
      <c r="E2" s="2" t="inlineStr">
        <is>
          <t>Dec. 31, 2021</t>
        </is>
      </c>
    </row>
    <row r="3">
      <c r="A3" s="3" t="inlineStr">
        <is>
          <t>Foreign Currency Derivatives</t>
        </is>
      </c>
    </row>
    <row r="4">
      <c r="A4" s="4" t="inlineStr">
        <is>
          <t>Derivative Liability, Fair Value, Amount Not Offset Against Collateral</t>
        </is>
      </c>
      <c r="B4" s="6" t="n">
        <v>300000</v>
      </c>
      <c r="E4" s="6" t="n">
        <v>900000</v>
      </c>
    </row>
    <row r="5">
      <c r="A5" s="4" t="inlineStr">
        <is>
          <t>Pre-tax net gains (losses) on certain loans designated as hedges of net investments in foreign subsidiaries</t>
        </is>
      </c>
      <c r="B5" s="5" t="n">
        <v>600000</v>
      </c>
      <c r="C5" s="6" t="n">
        <v>3300000</v>
      </c>
    </row>
    <row r="6">
      <c r="A6" s="4" t="inlineStr">
        <is>
          <t>Long-term debt</t>
        </is>
      </c>
      <c r="B6" s="5" t="n">
        <v>1423700000</v>
      </c>
      <c r="E6" s="5" t="n">
        <v>1394200000</v>
      </c>
    </row>
    <row r="7">
      <c r="A7" s="4" t="inlineStr">
        <is>
          <t>Foreign currency exchange forward contracts</t>
        </is>
      </c>
    </row>
    <row r="8">
      <c r="A8" s="3" t="inlineStr">
        <is>
          <t>Foreign Currency Derivatives</t>
        </is>
      </c>
    </row>
    <row r="9">
      <c r="A9" s="4" t="inlineStr">
        <is>
          <t>Derivative, Notional Amount</t>
        </is>
      </c>
      <c r="B9" s="5" t="n">
        <v>404000000</v>
      </c>
      <c r="E9" s="5" t="n">
        <v>425800000</v>
      </c>
    </row>
    <row r="10">
      <c r="A10" s="4" t="inlineStr">
        <is>
          <t>Term Loan Facility, Fixed-Rate | Term Loan</t>
        </is>
      </c>
    </row>
    <row r="11">
      <c r="A11" s="3" t="inlineStr">
        <is>
          <t>Foreign Currency Derivatives</t>
        </is>
      </c>
    </row>
    <row r="12">
      <c r="A12" s="4" t="inlineStr">
        <is>
          <t>Principal amount</t>
        </is>
      </c>
      <c r="B12" s="5" t="n">
        <v>200000000</v>
      </c>
    </row>
    <row r="13">
      <c r="A13" s="4" t="inlineStr">
        <is>
          <t>LIBOR | Forecast | Term Loan Facility, Fixed-Rate | Term Loan</t>
        </is>
      </c>
    </row>
    <row r="14">
      <c r="A14" s="3" t="inlineStr">
        <is>
          <t>Foreign Currency Derivatives</t>
        </is>
      </c>
    </row>
    <row r="15">
      <c r="A15" s="4" t="inlineStr">
        <is>
          <t>Variable rate basis spread</t>
        </is>
      </c>
      <c r="D15" s="4" t="inlineStr">
        <is>
          <t>3.12%</t>
        </is>
      </c>
    </row>
    <row r="16">
      <c r="A16" s="4" t="inlineStr">
        <is>
          <t>Reported Value Measurement</t>
        </is>
      </c>
    </row>
    <row r="17">
      <c r="A17" s="3" t="inlineStr">
        <is>
          <t>Foreign Currency Derivatives</t>
        </is>
      </c>
    </row>
    <row r="18">
      <c r="A18" s="4" t="inlineStr">
        <is>
          <t>Long-term debt</t>
        </is>
      </c>
      <c r="B18" s="6" t="n">
        <v>1457300000</v>
      </c>
      <c r="E18" s="6" t="n">
        <v>1387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Effect of Derivative Instruments (Details) - USD ($) $ in Thousands</t>
        </is>
      </c>
      <c r="B1" s="2" t="inlineStr">
        <is>
          <t>3 Months Ended</t>
        </is>
      </c>
    </row>
    <row r="2">
      <c r="B2" s="2" t="inlineStr">
        <is>
          <t>Mar. 31, 2022</t>
        </is>
      </c>
      <c r="C2" s="2" t="inlineStr">
        <is>
          <t>Mar. 31, 2021</t>
        </is>
      </c>
    </row>
    <row r="3">
      <c r="A3" s="3" t="inlineStr">
        <is>
          <t>Effect of derivative instruments</t>
        </is>
      </c>
    </row>
    <row r="4">
      <c r="A4" s="4" t="inlineStr">
        <is>
          <t>Amount Recognized in OCI on Derivatives</t>
        </is>
      </c>
      <c r="B4" s="6" t="n">
        <v>1009</v>
      </c>
      <c r="C4" s="6" t="n">
        <v>18</v>
      </c>
    </row>
    <row r="5">
      <c r="A5" s="4" t="inlineStr">
        <is>
          <t>Amount Reclassified from AOCI into Income - Effective Portion or Equity</t>
        </is>
      </c>
      <c r="B5" s="5" t="n">
        <v>-462</v>
      </c>
      <c r="C5" s="5" t="n">
        <v>-815</v>
      </c>
    </row>
    <row r="6">
      <c r="A6" s="4" t="inlineStr">
        <is>
          <t>Foreign currency exchange forward contracts</t>
        </is>
      </c>
    </row>
    <row r="7">
      <c r="A7" s="3" t="inlineStr">
        <is>
          <t>Effect of derivative instruments</t>
        </is>
      </c>
    </row>
    <row r="8">
      <c r="A8" s="4" t="inlineStr">
        <is>
          <t>Amount Recognized in OCI on Derivatives</t>
        </is>
      </c>
      <c r="B8" s="5" t="n">
        <v>1009</v>
      </c>
      <c r="C8" s="5" t="n">
        <v>-1</v>
      </c>
    </row>
    <row r="9">
      <c r="A9" s="4" t="inlineStr">
        <is>
          <t>Foreign currency exchange forward contracts | Cost of services and products sold</t>
        </is>
      </c>
    </row>
    <row r="10">
      <c r="A10" s="3" t="inlineStr">
        <is>
          <t>Effect of derivative instruments</t>
        </is>
      </c>
    </row>
    <row r="11">
      <c r="A11" s="4" t="inlineStr">
        <is>
          <t>Amount Reclassified from AOCI into Income - Effective Portion or Equity</t>
        </is>
      </c>
      <c r="B11" s="5" t="n">
        <v>588</v>
      </c>
      <c r="C11" s="5" t="n">
        <v>50</v>
      </c>
    </row>
    <row r="12">
      <c r="A12" s="4" t="inlineStr">
        <is>
          <t>Interest rate swaps</t>
        </is>
      </c>
    </row>
    <row r="13">
      <c r="A13" s="3" t="inlineStr">
        <is>
          <t>Effect of derivative instruments</t>
        </is>
      </c>
    </row>
    <row r="14">
      <c r="A14" s="4" t="inlineStr">
        <is>
          <t>Amount Recognized in OCI on Derivatives</t>
        </is>
      </c>
      <c r="B14" s="5" t="n">
        <v>0</v>
      </c>
      <c r="C14" s="5" t="n">
        <v>19</v>
      </c>
    </row>
    <row r="15">
      <c r="A15" s="4" t="inlineStr">
        <is>
          <t>Interest rate swaps | Interest Expense</t>
        </is>
      </c>
    </row>
    <row r="16">
      <c r="A16" s="3" t="inlineStr">
        <is>
          <t>Effect of derivative instruments</t>
        </is>
      </c>
    </row>
    <row r="17">
      <c r="A17" s="4" t="inlineStr">
        <is>
          <t>Amount Reclassified from AOCI into Income - Effective Portion or Equity</t>
        </is>
      </c>
      <c r="B17" s="6" t="n">
        <v>1050</v>
      </c>
      <c r="C17" s="6" t="n">
        <v>86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Hedging Activities and Fair Value - Derivatives Designated as Hedging Instruments (Details) - USD ($) $ in Thousands</t>
        </is>
      </c>
      <c r="B1" s="2" t="inlineStr">
        <is>
          <t>3 Months Ended</t>
        </is>
      </c>
    </row>
    <row r="2">
      <c r="B2" s="2" t="inlineStr">
        <is>
          <t>Mar. 31, 2022</t>
        </is>
      </c>
      <c r="C2" s="2" t="inlineStr">
        <is>
          <t>Mar. 31, 2021</t>
        </is>
      </c>
    </row>
    <row r="3">
      <c r="A3" s="3" t="inlineStr">
        <is>
          <t>Derivative [Line Items]</t>
        </is>
      </c>
    </row>
    <row r="4">
      <c r="A4" s="4" t="inlineStr">
        <is>
          <t>Interest Expense</t>
        </is>
      </c>
      <c r="B4" s="6" t="n">
        <v>-15092</v>
      </c>
      <c r="C4" s="6" t="n">
        <v>-16256</v>
      </c>
    </row>
    <row r="5">
      <c r="A5" s="4" t="inlineStr">
        <is>
          <t>Gain or (loss) reclassified from AOCI into income</t>
        </is>
      </c>
      <c r="B5" s="5" t="n">
        <v>462</v>
      </c>
      <c r="C5" s="5" t="n">
        <v>815</v>
      </c>
    </row>
    <row r="6">
      <c r="A6" s="4" t="inlineStr">
        <is>
          <t>Discontinued Operation, Income (Loss) from Discontinued Operation, before Income Tax</t>
        </is>
      </c>
      <c r="B6" s="5" t="n">
        <v>-32506</v>
      </c>
      <c r="C6" s="5" t="n">
        <v>1700</v>
      </c>
    </row>
    <row r="7">
      <c r="A7" s="4" t="inlineStr">
        <is>
          <t>Interest Expense | Interest rate swaps</t>
        </is>
      </c>
    </row>
    <row r="8">
      <c r="A8" s="3" t="inlineStr">
        <is>
          <t>Derivative [Line Items]</t>
        </is>
      </c>
    </row>
    <row r="9">
      <c r="A9" s="4" t="inlineStr">
        <is>
          <t>Gain or (loss) reclassified from AOCI into income</t>
        </is>
      </c>
      <c r="B9" s="5" t="n">
        <v>-1050</v>
      </c>
      <c r="C9" s="5" t="n">
        <v>-865</v>
      </c>
    </row>
    <row r="10">
      <c r="A10" s="4" t="inlineStr">
        <is>
          <t>Gain (Loss) on Discontinuation of Cash Flow Hedge Due to Forecasted Transaction Probable of Not Occurring, Net</t>
        </is>
      </c>
      <c r="B10" s="5" t="n">
        <v>891</v>
      </c>
      <c r="C10" s="5" t="n">
        <v>0</v>
      </c>
    </row>
    <row r="11">
      <c r="A11" s="4" t="inlineStr">
        <is>
          <t>Interest Expense | Foreign exchange contracts</t>
        </is>
      </c>
    </row>
    <row r="12">
      <c r="A12" s="3" t="inlineStr">
        <is>
          <t>Derivative [Line Items]</t>
        </is>
      </c>
    </row>
    <row r="13">
      <c r="A13" s="4" t="inlineStr">
        <is>
          <t>Gain or (loss) reclassified from AOCI into income</t>
        </is>
      </c>
      <c r="B13" s="5" t="n">
        <v>0</v>
      </c>
      <c r="C13" s="5" t="n">
        <v>0</v>
      </c>
    </row>
    <row r="14">
      <c r="A14" s="4" t="inlineStr">
        <is>
          <t>Amount excluded from effectiveness testing recognized in earnings</t>
        </is>
      </c>
      <c r="B14" s="5" t="n">
        <v>0</v>
      </c>
      <c r="C14" s="5" t="n">
        <v>0</v>
      </c>
    </row>
    <row r="15">
      <c r="A15" s="4" t="inlineStr">
        <is>
          <t>Other Comprehensive Income (Loss), Derivative, Excluded Component, Increase (Decrease) Based On Amortization Approach, before Adjustments and Tax</t>
        </is>
      </c>
      <c r="B15" s="5" t="n">
        <v>0</v>
      </c>
      <c r="C15" s="5" t="n">
        <v>0</v>
      </c>
    </row>
    <row r="16">
      <c r="A16" s="4" t="inlineStr">
        <is>
          <t>Cost of services and products sold | Foreign currency exchange forward contracts</t>
        </is>
      </c>
    </row>
    <row r="17">
      <c r="A17" s="3" t="inlineStr">
        <is>
          <t>Derivative [Line Items]</t>
        </is>
      </c>
    </row>
    <row r="18">
      <c r="A18" s="4" t="inlineStr">
        <is>
          <t>Gain or (loss) reclassified from AOCI into income</t>
        </is>
      </c>
      <c r="B18" s="5" t="n">
        <v>-588</v>
      </c>
      <c r="C18" s="5" t="n">
        <v>-50</v>
      </c>
    </row>
    <row r="19">
      <c r="A19" s="4" t="inlineStr">
        <is>
          <t>Amount of Gain Recognized in Income on Derivatives</t>
        </is>
      </c>
      <c r="B19" s="5" t="n">
        <v>3838</v>
      </c>
      <c r="C19" s="5" t="n">
        <v>4744</v>
      </c>
    </row>
    <row r="20">
      <c r="A20" s="4" t="inlineStr">
        <is>
          <t>Discontinued Operation, Gain (Loss) From Disposal Of Discontinued Operation | Interest rate swaps</t>
        </is>
      </c>
    </row>
    <row r="21">
      <c r="A21" s="3" t="inlineStr">
        <is>
          <t>Derivative [Line Items]</t>
        </is>
      </c>
    </row>
    <row r="22">
      <c r="A22" s="4" t="inlineStr">
        <is>
          <t>Gain or (loss) reclassified from AOCI into income</t>
        </is>
      </c>
      <c r="B22" s="5" t="n">
        <v>0</v>
      </c>
      <c r="C22" s="5" t="n">
        <v>0</v>
      </c>
    </row>
    <row r="23">
      <c r="A23" s="4" t="inlineStr">
        <is>
          <t>Gain (Loss) on Discontinuation of Cash Flow Hedge Due to Forecasted Transaction Probable of Not Occurring, Net</t>
        </is>
      </c>
      <c r="B23" s="5" t="n">
        <v>0</v>
      </c>
      <c r="C23" s="5" t="n">
        <v>0</v>
      </c>
    </row>
    <row r="24">
      <c r="A24" s="4" t="inlineStr">
        <is>
          <t>Discontinued Operation, Gain (Loss) From Disposal Of Discontinued Operation | Foreign exchange contracts</t>
        </is>
      </c>
    </row>
    <row r="25">
      <c r="A25" s="3" t="inlineStr">
        <is>
          <t>Derivative [Line Items]</t>
        </is>
      </c>
    </row>
    <row r="26">
      <c r="A26" s="4" t="inlineStr">
        <is>
          <t>Gain or (loss) reclassified from AOCI into income</t>
        </is>
      </c>
      <c r="B26" s="5" t="n">
        <v>-588</v>
      </c>
      <c r="C26" s="5" t="n">
        <v>-50</v>
      </c>
    </row>
    <row r="27">
      <c r="A27" s="4" t="inlineStr">
        <is>
          <t>Amount excluded from effectiveness testing recognized in earnings</t>
        </is>
      </c>
      <c r="B27" s="5" t="n">
        <v>-41</v>
      </c>
      <c r="C27" s="5" t="n">
        <v>28</v>
      </c>
    </row>
    <row r="28">
      <c r="A28" s="4" t="inlineStr">
        <is>
          <t>Other Comprehensive Income (Loss), Derivative, Excluded Component, Increase (Decrease) Based On Amortization Approach, before Adjustments and Tax</t>
        </is>
      </c>
      <c r="B28" s="6" t="n">
        <v>-2</v>
      </c>
      <c r="C28" s="6" t="n">
        <v>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iew of Operations by Segment (Details) - USD ($) $ in Thousands</t>
        </is>
      </c>
      <c r="B1" s="2" t="inlineStr">
        <is>
          <t>3 Months Ended</t>
        </is>
      </c>
    </row>
    <row r="2">
      <c r="B2" s="2" t="inlineStr">
        <is>
          <t>Mar. 31, 2022</t>
        </is>
      </c>
      <c r="C2" s="2" t="inlineStr">
        <is>
          <t>Mar. 31, 2021</t>
        </is>
      </c>
    </row>
    <row r="3">
      <c r="A3" s="3" t="inlineStr">
        <is>
          <t>Operations by segment</t>
        </is>
      </c>
    </row>
    <row r="4">
      <c r="A4" s="4" t="inlineStr">
        <is>
          <t>Revenues</t>
        </is>
      </c>
      <c r="B4" s="6" t="n">
        <v>452797</v>
      </c>
      <c r="C4" s="6" t="n">
        <v>447265</v>
      </c>
    </row>
    <row r="5">
      <c r="A5" s="4" t="inlineStr">
        <is>
          <t>Operating income from continuing operations</t>
        </is>
      </c>
      <c r="B5" s="5" t="n">
        <v>7748</v>
      </c>
      <c r="C5" s="5" t="n">
        <v>19118</v>
      </c>
    </row>
    <row r="6">
      <c r="A6" s="4" t="inlineStr">
        <is>
          <t>Interest income</t>
        </is>
      </c>
      <c r="B6" s="5" t="n">
        <v>644</v>
      </c>
      <c r="C6" s="5" t="n">
        <v>547</v>
      </c>
    </row>
    <row r="7">
      <c r="A7" s="4" t="inlineStr">
        <is>
          <t>Interest expense</t>
        </is>
      </c>
      <c r="B7" s="5" t="n">
        <v>-15092</v>
      </c>
      <c r="C7" s="5" t="n">
        <v>-16256</v>
      </c>
    </row>
    <row r="8">
      <c r="A8" s="4" t="inlineStr">
        <is>
          <t>Unused debt commitment fees, amendment fees and loss on extinguishment of debt</t>
        </is>
      </c>
      <c r="B8" s="5" t="n">
        <v>-532</v>
      </c>
      <c r="C8" s="5" t="n">
        <v>-5258</v>
      </c>
    </row>
    <row r="9">
      <c r="A9" s="4" t="inlineStr">
        <is>
          <t>Defined benefit pension income (expense)</t>
        </is>
      </c>
      <c r="B9" s="5" t="n">
        <v>-2410</v>
      </c>
      <c r="C9" s="5" t="n">
        <v>-3934</v>
      </c>
    </row>
    <row r="10">
      <c r="A10" s="4" t="inlineStr">
        <is>
          <t>Income (loss) from continuing operations before income taxes and equity income</t>
        </is>
      </c>
      <c r="B10" s="5" t="n">
        <v>-4822</v>
      </c>
      <c r="C10" s="5" t="n">
        <v>2085</v>
      </c>
    </row>
    <row r="11">
      <c r="A11" s="4" t="inlineStr">
        <is>
          <t>Capital Expenditures</t>
        </is>
      </c>
      <c r="B11" s="5" t="n">
        <v>32452</v>
      </c>
      <c r="C11" s="5" t="n">
        <v>27017</v>
      </c>
    </row>
    <row r="12">
      <c r="A12" s="4" t="inlineStr">
        <is>
          <t>Depreciation</t>
        </is>
      </c>
      <c r="B12" s="5" t="n">
        <v>33604</v>
      </c>
      <c r="C12" s="5" t="n">
        <v>32748</v>
      </c>
    </row>
    <row r="13">
      <c r="A13" s="4" t="inlineStr">
        <is>
          <t>Depreciation Excluding Industrial Segment</t>
        </is>
      </c>
      <c r="C13" s="5" t="n">
        <v>31537</v>
      </c>
    </row>
    <row r="14">
      <c r="A14" s="4" t="inlineStr">
        <is>
          <t>Amortization</t>
        </is>
      </c>
      <c r="B14" s="5" t="n">
        <v>8586</v>
      </c>
      <c r="C14" s="5" t="n">
        <v>8967</v>
      </c>
    </row>
    <row r="15">
      <c r="A15" s="4" t="inlineStr">
        <is>
          <t>Total Amortization</t>
        </is>
      </c>
      <c r="C15" s="5" t="n">
        <v>8882</v>
      </c>
    </row>
    <row r="16">
      <c r="A16" s="4" t="inlineStr">
        <is>
          <t>Operating Segments</t>
        </is>
      </c>
    </row>
    <row r="17">
      <c r="A17" s="3" t="inlineStr">
        <is>
          <t>Operations by segment</t>
        </is>
      </c>
    </row>
    <row r="18">
      <c r="A18" s="4" t="inlineStr">
        <is>
          <t>Operating income from continuing operations</t>
        </is>
      </c>
      <c r="B18" s="5" t="n">
        <v>16970</v>
      </c>
      <c r="C18" s="5" t="n">
        <v>29113</v>
      </c>
    </row>
    <row r="19">
      <c r="A19" s="4" t="inlineStr">
        <is>
          <t>Corporate</t>
        </is>
      </c>
    </row>
    <row r="20">
      <c r="A20" s="3" t="inlineStr">
        <is>
          <t>Operations by segment</t>
        </is>
      </c>
    </row>
    <row r="21">
      <c r="A21" s="4" t="inlineStr">
        <is>
          <t>Operating income from continuing operations</t>
        </is>
      </c>
      <c r="B21" s="5" t="n">
        <v>-9222</v>
      </c>
      <c r="C21" s="5" t="n">
        <v>-9995</v>
      </c>
    </row>
    <row r="22">
      <c r="A22" s="4" t="inlineStr">
        <is>
          <t>Capital Expenditures</t>
        </is>
      </c>
      <c r="B22" s="5" t="n">
        <v>966</v>
      </c>
      <c r="C22" s="5" t="n">
        <v>68</v>
      </c>
    </row>
    <row r="23">
      <c r="A23" s="4" t="inlineStr">
        <is>
          <t>Depreciation</t>
        </is>
      </c>
      <c r="B23" s="5" t="n">
        <v>431</v>
      </c>
      <c r="C23" s="5" t="n">
        <v>483</v>
      </c>
    </row>
    <row r="24">
      <c r="A24" s="4" t="inlineStr">
        <is>
          <t>Amortization</t>
        </is>
      </c>
      <c r="B24" s="5" t="n">
        <v>683</v>
      </c>
      <c r="C24" s="5" t="n">
        <v>751</v>
      </c>
    </row>
    <row r="25">
      <c r="A25" s="4" t="inlineStr">
        <is>
          <t>Harsco Environmental Segment | Operating Segments</t>
        </is>
      </c>
    </row>
    <row r="26">
      <c r="A26" s="3" t="inlineStr">
        <is>
          <t>Operations by segment</t>
        </is>
      </c>
    </row>
    <row r="27">
      <c r="A27" s="4" t="inlineStr">
        <is>
          <t>Revenues</t>
        </is>
      </c>
      <c r="B27" s="5" t="n">
        <v>262051</v>
      </c>
      <c r="C27" s="5" t="n">
        <v>257986</v>
      </c>
    </row>
    <row r="28">
      <c r="A28" s="4" t="inlineStr">
        <is>
          <t>Operating income from continuing operations</t>
        </is>
      </c>
      <c r="B28" s="5" t="n">
        <v>18267</v>
      </c>
      <c r="C28" s="5" t="n">
        <v>25935</v>
      </c>
    </row>
    <row r="29">
      <c r="A29" s="4" t="inlineStr">
        <is>
          <t>Capital Expenditures</t>
        </is>
      </c>
      <c r="B29" s="5" t="n">
        <v>24790</v>
      </c>
      <c r="C29" s="5" t="n">
        <v>24419</v>
      </c>
    </row>
    <row r="30">
      <c r="A30" s="4" t="inlineStr">
        <is>
          <t>Depreciation</t>
        </is>
      </c>
      <c r="B30" s="5" t="n">
        <v>28072</v>
      </c>
      <c r="C30" s="5" t="n">
        <v>25717</v>
      </c>
    </row>
    <row r="31">
      <c r="A31" s="4" t="inlineStr">
        <is>
          <t>Amortization</t>
        </is>
      </c>
      <c r="B31" s="5" t="n">
        <v>1828</v>
      </c>
      <c r="C31" s="5" t="n">
        <v>2048</v>
      </c>
    </row>
    <row r="32">
      <c r="A32" s="4" t="inlineStr">
        <is>
          <t>Harsco Clean Earth Segment | Operating Segments</t>
        </is>
      </c>
    </row>
    <row r="33">
      <c r="A33" s="3" t="inlineStr">
        <is>
          <t>Operations by segment</t>
        </is>
      </c>
    </row>
    <row r="34">
      <c r="A34" s="4" t="inlineStr">
        <is>
          <t>Revenues</t>
        </is>
      </c>
      <c r="B34" s="5" t="n">
        <v>190746</v>
      </c>
      <c r="C34" s="5" t="n">
        <v>189279</v>
      </c>
    </row>
    <row r="35">
      <c r="A35" s="4" t="inlineStr">
        <is>
          <t>Operating income from continuing operations</t>
        </is>
      </c>
      <c r="B35" s="5" t="n">
        <v>-1297</v>
      </c>
      <c r="C35" s="5" t="n">
        <v>3178</v>
      </c>
    </row>
    <row r="36">
      <c r="A36" s="4" t="inlineStr">
        <is>
          <t>Capital Expenditures</t>
        </is>
      </c>
      <c r="B36" s="5" t="n">
        <v>6696</v>
      </c>
      <c r="C36" s="5" t="n">
        <v>2530</v>
      </c>
    </row>
    <row r="37">
      <c r="A37" s="4" t="inlineStr">
        <is>
          <t>Depreciation</t>
        </is>
      </c>
      <c r="B37" s="5" t="n">
        <v>5101</v>
      </c>
      <c r="C37" s="5" t="n">
        <v>5337</v>
      </c>
    </row>
    <row r="38">
      <c r="A38" s="4" t="inlineStr">
        <is>
          <t>Amortization</t>
        </is>
      </c>
      <c r="B38" s="6" t="n">
        <v>6075</v>
      </c>
      <c r="C38" s="6" t="n">
        <v>60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0" customWidth="1" min="3" max="3"/>
    <col width="22" customWidth="1" min="4" max="4"/>
    <col width="27" customWidth="1" min="5" max="5"/>
    <col width="18"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Common Stock Issued</t>
        </is>
      </c>
      <c r="D1" s="2" t="inlineStr">
        <is>
          <t>Common Stock Treasury</t>
        </is>
      </c>
      <c r="E1" s="2" t="inlineStr">
        <is>
          <t>Additional Paid-in Capital</t>
        </is>
      </c>
      <c r="F1" s="2" t="inlineStr">
        <is>
          <t>Retained Earnings</t>
        </is>
      </c>
      <c r="G1" s="2" t="inlineStr">
        <is>
          <t>Accumulated Other Comprehensive Loss</t>
        </is>
      </c>
      <c r="H1" s="2" t="inlineStr">
        <is>
          <t>Noncontrolling Interests</t>
        </is>
      </c>
    </row>
    <row r="2">
      <c r="A2" s="4" t="inlineStr">
        <is>
          <t>Beginning balance at Dec. 31, 2020</t>
        </is>
      </c>
      <c r="B2" s="6" t="n">
        <v>713399</v>
      </c>
      <c r="C2" s="6" t="n">
        <v>144288</v>
      </c>
      <c r="D2" s="6" t="n">
        <v>-843230</v>
      </c>
      <c r="E2" s="6" t="n">
        <v>204078</v>
      </c>
      <c r="F2" s="6" t="n">
        <v>1797759</v>
      </c>
      <c r="G2" s="6" t="n">
        <v>-645741</v>
      </c>
      <c r="H2" s="6" t="n">
        <v>56245</v>
      </c>
    </row>
    <row r="3">
      <c r="A3" s="3" t="inlineStr">
        <is>
          <t>Increase (Decrease) in Stockholders' Equity</t>
        </is>
      </c>
    </row>
    <row r="4">
      <c r="A4" s="4" t="inlineStr">
        <is>
          <t>Net income (loss)</t>
        </is>
      </c>
      <c r="B4" s="5" t="n">
        <v>1565</v>
      </c>
      <c r="F4" s="5" t="n">
        <v>135</v>
      </c>
      <c r="H4" s="5" t="n">
        <v>1430</v>
      </c>
    </row>
    <row r="5">
      <c r="A5" s="4" t="inlineStr">
        <is>
          <t>Total other comprehensive income</t>
        </is>
      </c>
      <c r="B5" s="5" t="n">
        <v>1229</v>
      </c>
      <c r="G5" s="5" t="n">
        <v>2295</v>
      </c>
      <c r="H5" s="5" t="n">
        <v>-1066</v>
      </c>
    </row>
    <row r="6">
      <c r="A6" s="4" t="inlineStr">
        <is>
          <t>Stock appreciation rights exercised, net</t>
        </is>
      </c>
      <c r="C6" s="5" t="n">
        <v>9</v>
      </c>
      <c r="D6" s="5" t="n">
        <v>-70</v>
      </c>
      <c r="E6" s="5" t="n">
        <v>-9</v>
      </c>
    </row>
    <row r="7">
      <c r="A7" s="4" t="inlineStr">
        <is>
          <t>Vesting of restricted stock units and other stock grants, net</t>
        </is>
      </c>
      <c r="B7" s="5" t="n">
        <v>-1850</v>
      </c>
      <c r="C7" s="5" t="n">
        <v>312</v>
      </c>
      <c r="D7" s="5" t="n">
        <v>-1850</v>
      </c>
      <c r="E7" s="5" t="n">
        <v>-312</v>
      </c>
    </row>
    <row r="8">
      <c r="A8" s="4" t="inlineStr">
        <is>
          <t>Vesting of performance share units, net</t>
        </is>
      </c>
      <c r="B8" s="5" t="n">
        <v>-1032</v>
      </c>
      <c r="C8" s="5" t="n">
        <v>155</v>
      </c>
      <c r="D8" s="5" t="n">
        <v>-1032</v>
      </c>
      <c r="E8" s="5" t="n">
        <v>-155</v>
      </c>
    </row>
    <row r="9">
      <c r="A9" s="4" t="inlineStr">
        <is>
          <t>Amortization of unearned portion of stock-based compensation, net of forfeitures</t>
        </is>
      </c>
      <c r="B9" s="5" t="n">
        <v>3342</v>
      </c>
      <c r="E9" s="5" t="n">
        <v>3342</v>
      </c>
    </row>
    <row r="10">
      <c r="A10" s="4" t="inlineStr">
        <is>
          <t>Ending balance at Mar. 31, 2021</t>
        </is>
      </c>
      <c r="B10" s="5" t="n">
        <v>716583</v>
      </c>
      <c r="C10" s="5" t="n">
        <v>144764</v>
      </c>
      <c r="D10" s="5" t="n">
        <v>-846182</v>
      </c>
      <c r="E10" s="5" t="n">
        <v>206944</v>
      </c>
      <c r="F10" s="5" t="n">
        <v>1797894</v>
      </c>
      <c r="G10" s="5" t="n">
        <v>-643446</v>
      </c>
      <c r="H10" s="5" t="n">
        <v>56609</v>
      </c>
    </row>
    <row r="11">
      <c r="A11" s="4" t="inlineStr">
        <is>
          <t>Beginning balance at Dec. 31, 2021</t>
        </is>
      </c>
      <c r="B11" s="5" t="n">
        <v>805770</v>
      </c>
      <c r="C11" s="5" t="n">
        <v>144883</v>
      </c>
      <c r="D11" s="5" t="n">
        <v>-846622</v>
      </c>
      <c r="E11" s="5" t="n">
        <v>215528</v>
      </c>
      <c r="F11" s="5" t="n">
        <v>1794510</v>
      </c>
      <c r="G11" s="5" t="n">
        <v>-560139</v>
      </c>
      <c r="H11" s="5" t="n">
        <v>57610</v>
      </c>
    </row>
    <row r="12">
      <c r="A12" s="3" t="inlineStr">
        <is>
          <t>Increase (Decrease) in Stockholders' Equity</t>
        </is>
      </c>
    </row>
    <row r="13">
      <c r="A13" s="4" t="inlineStr">
        <is>
          <t>Net income (loss)</t>
        </is>
      </c>
      <c r="B13" s="5" t="n">
        <v>-38680</v>
      </c>
      <c r="F13" s="5" t="n">
        <v>-39839</v>
      </c>
      <c r="H13" s="5" t="n">
        <v>1159</v>
      </c>
    </row>
    <row r="14">
      <c r="A14" s="4" t="inlineStr">
        <is>
          <t>Total other comprehensive income</t>
        </is>
      </c>
      <c r="B14" s="5" t="n">
        <v>12008</v>
      </c>
      <c r="G14" s="5" t="n">
        <v>12490</v>
      </c>
      <c r="H14" s="5" t="n">
        <v>-482</v>
      </c>
    </row>
    <row r="15">
      <c r="A15" s="4" t="inlineStr">
        <is>
          <t>Vesting of restricted stock units and other stock grants, net</t>
        </is>
      </c>
      <c r="B15" s="5" t="n">
        <v>-1632</v>
      </c>
      <c r="C15" s="5" t="n">
        <v>378</v>
      </c>
      <c r="D15" s="5" t="n">
        <v>-1632</v>
      </c>
      <c r="E15" s="5" t="n">
        <v>-378</v>
      </c>
    </row>
    <row r="16">
      <c r="A16" s="4" t="inlineStr">
        <is>
          <t>Amortization of unearned portion of stock-based compensation, net of forfeitures</t>
        </is>
      </c>
      <c r="B16" s="5" t="n">
        <v>3629</v>
      </c>
      <c r="E16" s="5" t="n">
        <v>3629</v>
      </c>
    </row>
    <row r="17">
      <c r="A17" s="4" t="inlineStr">
        <is>
          <t>Ending balance at Mar. 31, 2022</t>
        </is>
      </c>
      <c r="B17" s="6" t="n">
        <v>781095</v>
      </c>
      <c r="C17" s="6" t="n">
        <v>145261</v>
      </c>
      <c r="D17" s="6" t="n">
        <v>-848254</v>
      </c>
      <c r="E17" s="6" t="n">
        <v>218779</v>
      </c>
      <c r="F17" s="6" t="n">
        <v>1754671</v>
      </c>
      <c r="G17" s="6" t="n">
        <v>-547649</v>
      </c>
      <c r="H17" s="6" t="n">
        <v>5828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s by Primary Geographical Market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452797</v>
      </c>
      <c r="C4" s="6" t="n">
        <v>447265</v>
      </c>
    </row>
    <row r="5">
      <c r="A5" s="4" t="inlineStr">
        <is>
          <t>Waste Processing and Reuse Solutions</t>
        </is>
      </c>
    </row>
    <row r="6">
      <c r="A6" s="3" t="inlineStr">
        <is>
          <t>Disaggregation of Revenue [Line Items]</t>
        </is>
      </c>
    </row>
    <row r="7">
      <c r="A7" s="4" t="inlineStr">
        <is>
          <t>Total revenues</t>
        </is>
      </c>
      <c r="B7" s="5" t="n">
        <v>190746</v>
      </c>
      <c r="C7" s="5" t="n">
        <v>189279</v>
      </c>
    </row>
    <row r="8">
      <c r="A8" s="4" t="inlineStr">
        <is>
          <t>Environmental services related to resource recovery for metals manufacturing and related logistical services</t>
        </is>
      </c>
    </row>
    <row r="9">
      <c r="A9" s="3" t="inlineStr">
        <is>
          <t>Disaggregation of Revenue [Line Items]</t>
        </is>
      </c>
    </row>
    <row r="10">
      <c r="A10" s="4" t="inlineStr">
        <is>
          <t>Total revenues</t>
        </is>
      </c>
      <c r="B10" s="5" t="n">
        <v>227689</v>
      </c>
      <c r="C10" s="5" t="n">
        <v>225060</v>
      </c>
    </row>
    <row r="11">
      <c r="A11" s="4" t="inlineStr">
        <is>
          <t>Applied Products</t>
        </is>
      </c>
    </row>
    <row r="12">
      <c r="A12" s="3" t="inlineStr">
        <is>
          <t>Disaggregation of Revenue [Line Items]</t>
        </is>
      </c>
    </row>
    <row r="13">
      <c r="A13" s="4" t="inlineStr">
        <is>
          <t>Total revenues</t>
        </is>
      </c>
      <c r="B13" s="5" t="n">
        <v>31965</v>
      </c>
      <c r="C13" s="5" t="n">
        <v>29785</v>
      </c>
    </row>
    <row r="14">
      <c r="A14" s="4" t="inlineStr">
        <is>
          <t>Aluminum Dross and Scrap Processing Systems</t>
        </is>
      </c>
    </row>
    <row r="15">
      <c r="A15" s="3" t="inlineStr">
        <is>
          <t>Disaggregation of Revenue [Line Items]</t>
        </is>
      </c>
    </row>
    <row r="16">
      <c r="A16" s="4" t="inlineStr">
        <is>
          <t>Total revenues</t>
        </is>
      </c>
      <c r="B16" s="5" t="n">
        <v>2397</v>
      </c>
      <c r="C16" s="5" t="n">
        <v>3141</v>
      </c>
    </row>
    <row r="17">
      <c r="A17" s="4" t="inlineStr">
        <is>
          <t>North America</t>
        </is>
      </c>
    </row>
    <row r="18">
      <c r="A18" s="3" t="inlineStr">
        <is>
          <t>Disaggregation of Revenue [Line Items]</t>
        </is>
      </c>
    </row>
    <row r="19">
      <c r="A19" s="4" t="inlineStr">
        <is>
          <t>Total revenues</t>
        </is>
      </c>
      <c r="B19" s="5" t="n">
        <v>261825</v>
      </c>
      <c r="C19" s="5" t="n">
        <v>256460</v>
      </c>
    </row>
    <row r="20">
      <c r="A20" s="4" t="inlineStr">
        <is>
          <t>Western Europe</t>
        </is>
      </c>
    </row>
    <row r="21">
      <c r="A21" s="3" t="inlineStr">
        <is>
          <t>Disaggregation of Revenue [Line Items]</t>
        </is>
      </c>
    </row>
    <row r="22">
      <c r="A22" s="4" t="inlineStr">
        <is>
          <t>Total revenues</t>
        </is>
      </c>
      <c r="B22" s="5" t="n">
        <v>102079</v>
      </c>
      <c r="C22" s="5" t="n">
        <v>112171</v>
      </c>
    </row>
    <row r="23">
      <c r="A23" s="4" t="inlineStr">
        <is>
          <t>Latin America</t>
        </is>
      </c>
    </row>
    <row r="24">
      <c r="A24" s="3" t="inlineStr">
        <is>
          <t>Disaggregation of Revenue [Line Items]</t>
        </is>
      </c>
    </row>
    <row r="25">
      <c r="A25" s="4" t="inlineStr">
        <is>
          <t>Total revenues</t>
        </is>
      </c>
      <c r="B25" s="5" t="n">
        <v>35805</v>
      </c>
      <c r="C25" s="5" t="n">
        <v>30653</v>
      </c>
    </row>
    <row r="26">
      <c r="A26" s="4" t="inlineStr">
        <is>
          <t>Asia-Pacific</t>
        </is>
      </c>
    </row>
    <row r="27">
      <c r="A27" s="3" t="inlineStr">
        <is>
          <t>Disaggregation of Revenue [Line Items]</t>
        </is>
      </c>
    </row>
    <row r="28">
      <c r="A28" s="4" t="inlineStr">
        <is>
          <t>Total revenues</t>
        </is>
      </c>
      <c r="B28" s="5" t="n">
        <v>28068</v>
      </c>
      <c r="C28" s="5" t="n">
        <v>23370</v>
      </c>
    </row>
    <row r="29">
      <c r="A29" s="4" t="inlineStr">
        <is>
          <t>Middle East and Africa</t>
        </is>
      </c>
    </row>
    <row r="30">
      <c r="A30" s="3" t="inlineStr">
        <is>
          <t>Disaggregation of Revenue [Line Items]</t>
        </is>
      </c>
    </row>
    <row r="31">
      <c r="A31" s="4" t="inlineStr">
        <is>
          <t>Total revenues</t>
        </is>
      </c>
      <c r="B31" s="5" t="n">
        <v>19886</v>
      </c>
      <c r="C31" s="5" t="n">
        <v>20121</v>
      </c>
    </row>
    <row r="32">
      <c r="A32" s="4" t="inlineStr">
        <is>
          <t>Eastern Europe</t>
        </is>
      </c>
    </row>
    <row r="33">
      <c r="A33" s="3" t="inlineStr">
        <is>
          <t>Disaggregation of Revenue [Line Items]</t>
        </is>
      </c>
    </row>
    <row r="34">
      <c r="A34" s="4" t="inlineStr">
        <is>
          <t>Total revenues</t>
        </is>
      </c>
      <c r="B34" s="5" t="n">
        <v>5134</v>
      </c>
      <c r="C34" s="5" t="n">
        <v>4490</v>
      </c>
    </row>
    <row r="35">
      <c r="A35" s="4" t="inlineStr">
        <is>
          <t>Operating Segments | Harsco Environmental Segment</t>
        </is>
      </c>
    </row>
    <row r="36">
      <c r="A36" s="3" t="inlineStr">
        <is>
          <t>Disaggregation of Revenue [Line Items]</t>
        </is>
      </c>
    </row>
    <row r="37">
      <c r="A37" s="4" t="inlineStr">
        <is>
          <t>Total revenues</t>
        </is>
      </c>
      <c r="B37" s="5" t="n">
        <v>262051</v>
      </c>
      <c r="C37" s="5" t="n">
        <v>257986</v>
      </c>
    </row>
    <row r="38">
      <c r="A38" s="4" t="inlineStr">
        <is>
          <t>Operating Segments | Harsco Environmental Segment | Waste Processing and Reuse Solutions</t>
        </is>
      </c>
    </row>
    <row r="39">
      <c r="A39" s="3" t="inlineStr">
        <is>
          <t>Disaggregation of Revenue [Line Items]</t>
        </is>
      </c>
    </row>
    <row r="40">
      <c r="A40" s="4" t="inlineStr">
        <is>
          <t>Total revenues</t>
        </is>
      </c>
      <c r="B40" s="5" t="n">
        <v>0</v>
      </c>
      <c r="C40" s="5" t="n">
        <v>0</v>
      </c>
    </row>
    <row r="41">
      <c r="A41" s="4" t="inlineStr">
        <is>
          <t>Operating Segments | Harsco Environmental Segment | Environmental services related to resource recovery for metals manufacturing and related logistical services</t>
        </is>
      </c>
    </row>
    <row r="42">
      <c r="A42" s="3" t="inlineStr">
        <is>
          <t>Disaggregation of Revenue [Line Items]</t>
        </is>
      </c>
    </row>
    <row r="43">
      <c r="A43" s="4" t="inlineStr">
        <is>
          <t>Total revenues</t>
        </is>
      </c>
      <c r="B43" s="5" t="n">
        <v>227689</v>
      </c>
      <c r="C43" s="5" t="n">
        <v>225060</v>
      </c>
    </row>
    <row r="44">
      <c r="A44" s="4" t="inlineStr">
        <is>
          <t>Operating Segments | Harsco Environmental Segment | Applied Products</t>
        </is>
      </c>
    </row>
    <row r="45">
      <c r="A45" s="3" t="inlineStr">
        <is>
          <t>Disaggregation of Revenue [Line Items]</t>
        </is>
      </c>
    </row>
    <row r="46">
      <c r="A46" s="4" t="inlineStr">
        <is>
          <t>Total revenues</t>
        </is>
      </c>
      <c r="B46" s="5" t="n">
        <v>31965</v>
      </c>
      <c r="C46" s="5" t="n">
        <v>29785</v>
      </c>
    </row>
    <row r="47">
      <c r="A47" s="4" t="inlineStr">
        <is>
          <t>Operating Segments | Harsco Environmental Segment | Aluminum Dross and Scrap Processing Systems</t>
        </is>
      </c>
    </row>
    <row r="48">
      <c r="A48" s="3" t="inlineStr">
        <is>
          <t>Disaggregation of Revenue [Line Items]</t>
        </is>
      </c>
    </row>
    <row r="49">
      <c r="A49" s="4" t="inlineStr">
        <is>
          <t>Total revenues</t>
        </is>
      </c>
      <c r="B49" s="5" t="n">
        <v>2397</v>
      </c>
      <c r="C49" s="5" t="n">
        <v>3141</v>
      </c>
    </row>
    <row r="50">
      <c r="A50" s="4" t="inlineStr">
        <is>
          <t>Operating Segments | Harsco Environmental Segment | North America</t>
        </is>
      </c>
    </row>
    <row r="51">
      <c r="A51" s="3" t="inlineStr">
        <is>
          <t>Disaggregation of Revenue [Line Items]</t>
        </is>
      </c>
    </row>
    <row r="52">
      <c r="A52" s="4" t="inlineStr">
        <is>
          <t>Total revenues</t>
        </is>
      </c>
      <c r="B52" s="5" t="n">
        <v>71079</v>
      </c>
      <c r="C52" s="5" t="n">
        <v>67181</v>
      </c>
    </row>
    <row r="53">
      <c r="A53" s="4" t="inlineStr">
        <is>
          <t>Operating Segments | Harsco Environmental Segment | Western Europe</t>
        </is>
      </c>
    </row>
    <row r="54">
      <c r="A54" s="3" t="inlineStr">
        <is>
          <t>Disaggregation of Revenue [Line Items]</t>
        </is>
      </c>
    </row>
    <row r="55">
      <c r="A55" s="4" t="inlineStr">
        <is>
          <t>Total revenues</t>
        </is>
      </c>
      <c r="B55" s="5" t="n">
        <v>102079</v>
      </c>
      <c r="C55" s="5" t="n">
        <v>112171</v>
      </c>
    </row>
    <row r="56">
      <c r="A56" s="4" t="inlineStr">
        <is>
          <t>Operating Segments | Harsco Environmental Segment | Latin America</t>
        </is>
      </c>
    </row>
    <row r="57">
      <c r="A57" s="3" t="inlineStr">
        <is>
          <t>Disaggregation of Revenue [Line Items]</t>
        </is>
      </c>
    </row>
    <row r="58">
      <c r="A58" s="4" t="inlineStr">
        <is>
          <t>Total revenues</t>
        </is>
      </c>
      <c r="B58" s="5" t="n">
        <v>35805</v>
      </c>
      <c r="C58" s="5" t="n">
        <v>30653</v>
      </c>
    </row>
    <row r="59">
      <c r="A59" s="4" t="inlineStr">
        <is>
          <t>Operating Segments | Harsco Environmental Segment | Asia-Pacific</t>
        </is>
      </c>
    </row>
    <row r="60">
      <c r="A60" s="3" t="inlineStr">
        <is>
          <t>Disaggregation of Revenue [Line Items]</t>
        </is>
      </c>
    </row>
    <row r="61">
      <c r="A61" s="4" t="inlineStr">
        <is>
          <t>Total revenues</t>
        </is>
      </c>
      <c r="B61" s="5" t="n">
        <v>28068</v>
      </c>
      <c r="C61" s="5" t="n">
        <v>23370</v>
      </c>
    </row>
    <row r="62">
      <c r="A62" s="4" t="inlineStr">
        <is>
          <t>Operating Segments | Harsco Environmental Segment | Middle East and Africa</t>
        </is>
      </c>
    </row>
    <row r="63">
      <c r="A63" s="3" t="inlineStr">
        <is>
          <t>Disaggregation of Revenue [Line Items]</t>
        </is>
      </c>
    </row>
    <row r="64">
      <c r="A64" s="4" t="inlineStr">
        <is>
          <t>Total revenues</t>
        </is>
      </c>
      <c r="B64" s="5" t="n">
        <v>19886</v>
      </c>
      <c r="C64" s="5" t="n">
        <v>20121</v>
      </c>
    </row>
    <row r="65">
      <c r="A65" s="4" t="inlineStr">
        <is>
          <t>Operating Segments | Harsco Environmental Segment | Eastern Europe</t>
        </is>
      </c>
    </row>
    <row r="66">
      <c r="A66" s="3" t="inlineStr">
        <is>
          <t>Disaggregation of Revenue [Line Items]</t>
        </is>
      </c>
    </row>
    <row r="67">
      <c r="A67" s="4" t="inlineStr">
        <is>
          <t>Total revenues</t>
        </is>
      </c>
      <c r="B67" s="5" t="n">
        <v>5134</v>
      </c>
      <c r="C67" s="5" t="n">
        <v>4490</v>
      </c>
    </row>
    <row r="68">
      <c r="A68" s="4" t="inlineStr">
        <is>
          <t>Operating Segments | Harsco Clean Earth Segment</t>
        </is>
      </c>
    </row>
    <row r="69">
      <c r="A69" s="3" t="inlineStr">
        <is>
          <t>Disaggregation of Revenue [Line Items]</t>
        </is>
      </c>
    </row>
    <row r="70">
      <c r="A70" s="4" t="inlineStr">
        <is>
          <t>Total revenues</t>
        </is>
      </c>
      <c r="B70" s="5" t="n">
        <v>190746</v>
      </c>
      <c r="C70" s="5" t="n">
        <v>189279</v>
      </c>
    </row>
    <row r="71">
      <c r="A71" s="4" t="inlineStr">
        <is>
          <t>Operating Segments | Harsco Clean Earth Segment | Waste Processing and Reuse Solutions</t>
        </is>
      </c>
    </row>
    <row r="72">
      <c r="A72" s="3" t="inlineStr">
        <is>
          <t>Disaggregation of Revenue [Line Items]</t>
        </is>
      </c>
    </row>
    <row r="73">
      <c r="A73" s="4" t="inlineStr">
        <is>
          <t>Total revenues</t>
        </is>
      </c>
      <c r="B73" s="5" t="n">
        <v>190746</v>
      </c>
      <c r="C73" s="5" t="n">
        <v>189279</v>
      </c>
    </row>
    <row r="74">
      <c r="A74" s="4" t="inlineStr">
        <is>
          <t>Operating Segments | Harsco Clean Earth Segment | Environmental services related to resource recovery for metals manufacturing and related logistical services</t>
        </is>
      </c>
    </row>
    <row r="75">
      <c r="A75" s="3" t="inlineStr">
        <is>
          <t>Disaggregation of Revenue [Line Items]</t>
        </is>
      </c>
    </row>
    <row r="76">
      <c r="A76" s="4" t="inlineStr">
        <is>
          <t>Total revenues</t>
        </is>
      </c>
      <c r="B76" s="5" t="n">
        <v>0</v>
      </c>
      <c r="C76" s="5" t="n">
        <v>0</v>
      </c>
    </row>
    <row r="77">
      <c r="A77" s="4" t="inlineStr">
        <is>
          <t>Operating Segments | Harsco Clean Earth Segment | Applied Products</t>
        </is>
      </c>
    </row>
    <row r="78">
      <c r="A78" s="3" t="inlineStr">
        <is>
          <t>Disaggregation of Revenue [Line Items]</t>
        </is>
      </c>
    </row>
    <row r="79">
      <c r="A79" s="4" t="inlineStr">
        <is>
          <t>Total revenues</t>
        </is>
      </c>
      <c r="B79" s="5" t="n">
        <v>0</v>
      </c>
      <c r="C79" s="5" t="n">
        <v>0</v>
      </c>
    </row>
    <row r="80">
      <c r="A80" s="4" t="inlineStr">
        <is>
          <t>Operating Segments | Harsco Clean Earth Segment | Aluminum Dross and Scrap Processing Systems</t>
        </is>
      </c>
    </row>
    <row r="81">
      <c r="A81" s="3" t="inlineStr">
        <is>
          <t>Disaggregation of Revenue [Line Items]</t>
        </is>
      </c>
    </row>
    <row r="82">
      <c r="A82" s="4" t="inlineStr">
        <is>
          <t>Total revenues</t>
        </is>
      </c>
      <c r="B82" s="5" t="n">
        <v>0</v>
      </c>
      <c r="C82" s="5" t="n">
        <v>0</v>
      </c>
    </row>
    <row r="83">
      <c r="A83" s="4" t="inlineStr">
        <is>
          <t>Operating Segments | Harsco Clean Earth Segment | North America</t>
        </is>
      </c>
    </row>
    <row r="84">
      <c r="A84" s="3" t="inlineStr">
        <is>
          <t>Disaggregation of Revenue [Line Items]</t>
        </is>
      </c>
    </row>
    <row r="85">
      <c r="A85" s="4" t="inlineStr">
        <is>
          <t>Total revenues</t>
        </is>
      </c>
      <c r="B85" s="5" t="n">
        <v>190746</v>
      </c>
      <c r="C85" s="5" t="n">
        <v>189279</v>
      </c>
    </row>
    <row r="86">
      <c r="A86" s="4" t="inlineStr">
        <is>
          <t>Operating Segments | Harsco Clean Earth Segment | Western Europe</t>
        </is>
      </c>
    </row>
    <row r="87">
      <c r="A87" s="3" t="inlineStr">
        <is>
          <t>Disaggregation of Revenue [Line Items]</t>
        </is>
      </c>
    </row>
    <row r="88">
      <c r="A88" s="4" t="inlineStr">
        <is>
          <t>Total revenues</t>
        </is>
      </c>
      <c r="B88" s="5" t="n">
        <v>0</v>
      </c>
      <c r="C88" s="5" t="n">
        <v>0</v>
      </c>
    </row>
    <row r="89">
      <c r="A89" s="4" t="inlineStr">
        <is>
          <t>Operating Segments | Harsco Clean Earth Segment | Latin America</t>
        </is>
      </c>
    </row>
    <row r="90">
      <c r="A90" s="3" t="inlineStr">
        <is>
          <t>Disaggregation of Revenue [Line Items]</t>
        </is>
      </c>
    </row>
    <row r="91">
      <c r="A91" s="4" t="inlineStr">
        <is>
          <t>Total revenues</t>
        </is>
      </c>
      <c r="B91" s="5" t="n">
        <v>0</v>
      </c>
      <c r="C91" s="5" t="n">
        <v>0</v>
      </c>
    </row>
    <row r="92">
      <c r="A92" s="4" t="inlineStr">
        <is>
          <t>Operating Segments | Harsco Clean Earth Segment | Asia-Pacific</t>
        </is>
      </c>
    </row>
    <row r="93">
      <c r="A93" s="3" t="inlineStr">
        <is>
          <t>Disaggregation of Revenue [Line Items]</t>
        </is>
      </c>
    </row>
    <row r="94">
      <c r="A94" s="4" t="inlineStr">
        <is>
          <t>Total revenues</t>
        </is>
      </c>
      <c r="B94" s="5" t="n">
        <v>0</v>
      </c>
      <c r="C94" s="5" t="n">
        <v>0</v>
      </c>
    </row>
    <row r="95">
      <c r="A95" s="4" t="inlineStr">
        <is>
          <t>Operating Segments | Harsco Clean Earth Segment | Middle East and Africa</t>
        </is>
      </c>
    </row>
    <row r="96">
      <c r="A96" s="3" t="inlineStr">
        <is>
          <t>Disaggregation of Revenue [Line Items]</t>
        </is>
      </c>
    </row>
    <row r="97">
      <c r="A97" s="4" t="inlineStr">
        <is>
          <t>Total revenues</t>
        </is>
      </c>
      <c r="B97" s="5" t="n">
        <v>0</v>
      </c>
      <c r="C97" s="5" t="n">
        <v>0</v>
      </c>
    </row>
    <row r="98">
      <c r="A98" s="4" t="inlineStr">
        <is>
          <t>Operating Segments | Harsco Clean Earth Segment | Eastern Europe</t>
        </is>
      </c>
    </row>
    <row r="99">
      <c r="A99" s="3" t="inlineStr">
        <is>
          <t>Disaggregation of Revenue [Line Items]</t>
        </is>
      </c>
    </row>
    <row r="100">
      <c r="A100" s="4" t="inlineStr">
        <is>
          <t>Total revenues</t>
        </is>
      </c>
      <c r="B100" s="6" t="n">
        <v>0</v>
      </c>
      <c r="C100"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 Narrative (Details) - USD ($) $ in Thousands</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Total contract assets</t>
        </is>
      </c>
      <c r="B4" s="6" t="n">
        <v>3700</v>
      </c>
      <c r="D4" s="6" t="n">
        <v>3100</v>
      </c>
    </row>
    <row r="5">
      <c r="A5" s="4" t="inlineStr">
        <is>
          <t>Total advances on contracts</t>
        </is>
      </c>
      <c r="B5" s="5" t="n">
        <v>4000</v>
      </c>
      <c r="D5" s="6" t="n">
        <v>4100</v>
      </c>
    </row>
    <row r="6">
      <c r="A6" s="4" t="inlineStr">
        <is>
          <t>Revenue recognized</t>
        </is>
      </c>
      <c r="B6" s="5" t="n">
        <v>3000</v>
      </c>
      <c r="C6" s="6" t="n">
        <v>2000</v>
      </c>
    </row>
    <row r="7">
      <c r="A7" s="4" t="inlineStr">
        <is>
          <t>Contract with Customer, Liability, Revenue Recognized</t>
        </is>
      </c>
      <c r="B7" s="5" t="n">
        <v>3000</v>
      </c>
      <c r="C7" s="5" t="n">
        <v>2000</v>
      </c>
    </row>
    <row r="8">
      <c r="A8" s="4" t="inlineStr">
        <is>
          <t>Revenues</t>
        </is>
      </c>
      <c r="B8" s="6" t="n">
        <v>452797</v>
      </c>
      <c r="C8" s="6" t="n">
        <v>447265</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 (Details) - Harsco Environmental Segment $ in Millions</t>
        </is>
      </c>
      <c r="B1" s="2" t="inlineStr">
        <is>
          <t>Mar. 31, 2022USD ($)</t>
        </is>
      </c>
    </row>
    <row r="2">
      <c r="A2" s="3" t="inlineStr">
        <is>
          <t>Revenue, Remaining Performance Obligation, Expected Timing of Satisfaction [Line Items]</t>
        </is>
      </c>
    </row>
    <row r="3">
      <c r="A3" s="4" t="inlineStr">
        <is>
          <t>Remaining performance obligation</t>
        </is>
      </c>
      <c r="B3" s="9" t="n">
        <v>78.7</v>
      </c>
    </row>
    <row r="4">
      <c r="A4" s="4" t="inlineStr">
        <is>
          <t>Revenue, Remaining Performance Obligation, Expected Timing of Satisfaction, Start Date [Axis]: 2022-04-01</t>
        </is>
      </c>
    </row>
    <row r="5">
      <c r="A5" s="3" t="inlineStr">
        <is>
          <t>Revenue, Remaining Performance Obligation, Expected Timing of Satisfaction [Line Items]</t>
        </is>
      </c>
    </row>
    <row r="6">
      <c r="A6" s="4" t="inlineStr">
        <is>
          <t>Remaining performance obligation</t>
        </is>
      </c>
      <c r="B6" s="9" t="n">
        <v>20.6</v>
      </c>
    </row>
    <row r="7">
      <c r="A7" s="4" t="inlineStr">
        <is>
          <t>Period of expected timing of satisfaction</t>
        </is>
      </c>
      <c r="B7" s="4" t="inlineStr">
        <is>
          <t>1 year</t>
        </is>
      </c>
    </row>
    <row r="8">
      <c r="A8" s="4" t="inlineStr">
        <is>
          <t>Revenue, Remaining Performance Obligation, Expected Timing of Satisfaction, Start Date [Axis]: 2023-04-01</t>
        </is>
      </c>
    </row>
    <row r="9">
      <c r="A9" s="3" t="inlineStr">
        <is>
          <t>Revenue, Remaining Performance Obligation, Expected Timing of Satisfaction [Line Items]</t>
        </is>
      </c>
    </row>
    <row r="10">
      <c r="A10" s="4" t="inlineStr">
        <is>
          <t>Remaining performance obligation</t>
        </is>
      </c>
      <c r="B10" s="9" t="n">
        <v>19.5</v>
      </c>
    </row>
    <row r="11">
      <c r="A11" s="4" t="inlineStr">
        <is>
          <t>Period of expected timing of satisfaction</t>
        </is>
      </c>
      <c r="B11" s="4" t="inlineStr">
        <is>
          <t>1 year</t>
        </is>
      </c>
    </row>
    <row r="12">
      <c r="A12" s="4" t="inlineStr">
        <is>
          <t>Revenue, Remaining Performance Obligation, Expected Timing of Satisfaction, Start Date [Axis]: 2024-04-01</t>
        </is>
      </c>
    </row>
    <row r="13">
      <c r="A13" s="3" t="inlineStr">
        <is>
          <t>Revenue, Remaining Performance Obligation, Expected Timing of Satisfaction [Line Items]</t>
        </is>
      </c>
    </row>
    <row r="14">
      <c r="A14" s="4" t="inlineStr">
        <is>
          <t>Remaining performance obligation</t>
        </is>
      </c>
      <c r="B14" s="9" t="n">
        <v>18.7</v>
      </c>
    </row>
    <row r="15">
      <c r="A15" s="4" t="inlineStr">
        <is>
          <t>Period of expected timing of satisfaction</t>
        </is>
      </c>
      <c r="B15" s="4" t="inlineStr">
        <is>
          <t>1 year</t>
        </is>
      </c>
    </row>
    <row r="16">
      <c r="A16" s="4" t="inlineStr">
        <is>
          <t>Revenue, Remaining Performance Obligation, Expected Timing of Satisfaction, Start Date [Axis]: 2025-04-01</t>
        </is>
      </c>
    </row>
    <row r="17">
      <c r="A17" s="3" t="inlineStr">
        <is>
          <t>Revenue, Remaining Performance Obligation, Expected Timing of Satisfaction [Line Items]</t>
        </is>
      </c>
    </row>
    <row r="18">
      <c r="A18" s="4" t="inlineStr">
        <is>
          <t>Remaining performance obligation</t>
        </is>
      </c>
      <c r="B18" s="9" t="n">
        <v>13.1</v>
      </c>
    </row>
    <row r="19">
      <c r="A19" s="4" t="inlineStr">
        <is>
          <t>Period of expected timing of satisfaction</t>
        </is>
      </c>
      <c r="B19" s="4" t="inlineStr">
        <is>
          <t>1 year</t>
        </is>
      </c>
    </row>
    <row r="20">
      <c r="A20" s="4" t="inlineStr">
        <is>
          <t>Revenue, Remaining Performance Obligation, Expected Timing of Satisfaction, Start Date [Axis]: 2026-04-01</t>
        </is>
      </c>
    </row>
    <row r="21">
      <c r="A21" s="3" t="inlineStr">
        <is>
          <t>Revenue, Remaining Performance Obligation, Expected Timing of Satisfaction [Line Items]</t>
        </is>
      </c>
    </row>
    <row r="22">
      <c r="A22" s="4" t="inlineStr">
        <is>
          <t>Period of expected timing of satisfaction</t>
        </is>
      </c>
      <c r="B2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Other (Income) Expenses, Net (Details) - USD ($) $ in Thousands</t>
        </is>
      </c>
      <c r="B1" s="2" t="inlineStr">
        <is>
          <t>3 Months Ended</t>
        </is>
      </c>
    </row>
    <row r="2">
      <c r="B2" s="2" t="inlineStr">
        <is>
          <t>Mar. 31, 2022</t>
        </is>
      </c>
      <c r="C2" s="2" t="inlineStr">
        <is>
          <t>Mar. 31, 2021</t>
        </is>
      </c>
    </row>
    <row r="3">
      <c r="A3" s="3" t="inlineStr">
        <is>
          <t>Other Income and Expenses [Abstract]</t>
        </is>
      </c>
    </row>
    <row r="4">
      <c r="A4" s="4" t="inlineStr">
        <is>
          <t>Employee termination benefit costs</t>
        </is>
      </c>
      <c r="B4" s="6" t="n">
        <v>-308</v>
      </c>
      <c r="C4" s="6" t="n">
        <v>510</v>
      </c>
    </row>
    <row r="5">
      <c r="A5" s="4" t="inlineStr">
        <is>
          <t>Net gains</t>
        </is>
      </c>
      <c r="B5" s="5" t="n">
        <v>-1812</v>
      </c>
      <c r="C5" s="5" t="n">
        <v>-1693</v>
      </c>
    </row>
    <row r="6">
      <c r="A6" s="4" t="inlineStr">
        <is>
          <t>Other costs to exit activities</t>
        </is>
      </c>
      <c r="B6" s="5" t="n">
        <v>581</v>
      </c>
      <c r="C6" s="5" t="n">
        <v>238</v>
      </c>
    </row>
    <row r="7">
      <c r="A7" s="4" t="inlineStr">
        <is>
          <t>Impaired asset write-downs</t>
        </is>
      </c>
      <c r="B7" s="5" t="n">
        <v>59</v>
      </c>
      <c r="C7" s="5" t="n">
        <v>22</v>
      </c>
    </row>
    <row r="8">
      <c r="A8" s="4" t="inlineStr">
        <is>
          <t>Other</t>
        </is>
      </c>
      <c r="B8" s="5" t="n">
        <v>301</v>
      </c>
      <c r="C8" s="5" t="n">
        <v>-68</v>
      </c>
    </row>
    <row r="9">
      <c r="A9" s="4" t="inlineStr">
        <is>
          <t>Other (income) expenses, net</t>
        </is>
      </c>
      <c r="B9" s="6" t="n">
        <v>-1179</v>
      </c>
      <c r="C9" s="6" t="n">
        <v>-99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 Accumulated Other Comprehensive Income Loss (Details) - USD ($) $ in Thousands</t>
        </is>
      </c>
      <c r="B1" s="2" t="inlineStr">
        <is>
          <t>3 Months Ended</t>
        </is>
      </c>
    </row>
    <row r="2">
      <c r="B2" s="2" t="inlineStr">
        <is>
          <t>Mar. 31, 2022</t>
        </is>
      </c>
      <c r="C2" s="2" t="inlineStr">
        <is>
          <t>Mar. 31, 2021</t>
        </is>
      </c>
    </row>
    <row r="3">
      <c r="A3" s="3" t="inlineStr">
        <is>
          <t>Components of Accumulated Other Comprehensive Income [Roll Forward]</t>
        </is>
      </c>
    </row>
    <row r="4">
      <c r="A4" s="4" t="inlineStr">
        <is>
          <t>Beginning balance</t>
        </is>
      </c>
      <c r="B4" s="6" t="n">
        <v>805770</v>
      </c>
      <c r="C4" s="6" t="n">
        <v>713399</v>
      </c>
    </row>
    <row r="5">
      <c r="A5" s="4" t="inlineStr">
        <is>
          <t>Other comprehensive income (loss) before reclassifications</t>
        </is>
      </c>
      <c r="B5" s="5" t="n">
        <v>7136</v>
      </c>
      <c r="C5" s="5" t="n">
        <v>-5057</v>
      </c>
    </row>
    <row r="6">
      <c r="A6" s="4" t="inlineStr">
        <is>
          <t>Amounts reclassified from accumulated other comprehensive loss</t>
        </is>
      </c>
      <c r="B6" s="5" t="n">
        <v>4872</v>
      </c>
      <c r="C6" s="5" t="n">
        <v>6286</v>
      </c>
    </row>
    <row r="7">
      <c r="A7" s="4" t="inlineStr">
        <is>
          <t>Total other comprehensive income (loss)</t>
        </is>
      </c>
      <c r="B7" s="5" t="n">
        <v>12008</v>
      </c>
      <c r="C7" s="5" t="n">
        <v>1229</v>
      </c>
    </row>
    <row r="8">
      <c r="A8" s="4" t="inlineStr">
        <is>
          <t>OCI attributable to noncontrolling interests</t>
        </is>
      </c>
      <c r="B8" s="5" t="n">
        <v>482</v>
      </c>
      <c r="C8" s="5" t="n">
        <v>1066</v>
      </c>
    </row>
    <row r="9">
      <c r="A9" s="4" t="inlineStr">
        <is>
          <t>Other comprehensive income (loss) attributable to Harsco Corporation</t>
        </is>
      </c>
      <c r="B9" s="5" t="n">
        <v>12490</v>
      </c>
      <c r="C9" s="5" t="n">
        <v>2295</v>
      </c>
    </row>
    <row r="10">
      <c r="A10" s="4" t="inlineStr">
        <is>
          <t>Ending balance</t>
        </is>
      </c>
      <c r="B10" s="5" t="n">
        <v>781095</v>
      </c>
      <c r="C10" s="5" t="n">
        <v>716583</v>
      </c>
    </row>
    <row r="11">
      <c r="A11" s="4" t="inlineStr">
        <is>
          <t>Accumulated Foreign Currency Adjustment Attributable to Parent [Member]</t>
        </is>
      </c>
    </row>
    <row r="12">
      <c r="A12" s="3" t="inlineStr">
        <is>
          <t>Components of Accumulated Other Comprehensive Income [Roll Forward]</t>
        </is>
      </c>
    </row>
    <row r="13">
      <c r="A13" s="4" t="inlineStr">
        <is>
          <t>Beginning balance</t>
        </is>
      </c>
      <c r="B13" s="5" t="n">
        <v>-134889</v>
      </c>
      <c r="C13" s="5" t="n">
        <v>-125392</v>
      </c>
    </row>
    <row r="14">
      <c r="A14" s="4" t="inlineStr">
        <is>
          <t>Other comprehensive income (loss) before reclassifications</t>
        </is>
      </c>
      <c r="B14" s="5" t="n">
        <v>-2847</v>
      </c>
      <c r="C14" s="5" t="n">
        <v>-3296</v>
      </c>
    </row>
    <row r="15">
      <c r="A15" s="4" t="inlineStr">
        <is>
          <t>Amounts reclassified from accumulated other comprehensive loss</t>
        </is>
      </c>
      <c r="B15" s="4" t="inlineStr">
        <is>
          <t xml:space="preserve"> </t>
        </is>
      </c>
      <c r="C15" s="5" t="n">
        <v>0</v>
      </c>
    </row>
    <row r="16">
      <c r="A16" s="4" t="inlineStr">
        <is>
          <t>Total other comprehensive income (loss)</t>
        </is>
      </c>
      <c r="B16" s="5" t="n">
        <v>-2847</v>
      </c>
      <c r="C16" s="5" t="n">
        <v>-3296</v>
      </c>
    </row>
    <row r="17">
      <c r="A17" s="4" t="inlineStr">
        <is>
          <t>OCI attributable to noncontrolling interests</t>
        </is>
      </c>
      <c r="B17" s="5" t="n">
        <v>482</v>
      </c>
      <c r="C17" s="5" t="n">
        <v>1066</v>
      </c>
    </row>
    <row r="18">
      <c r="A18" s="4" t="inlineStr">
        <is>
          <t>Other comprehensive income (loss) attributable to Harsco Corporation</t>
        </is>
      </c>
      <c r="B18" s="5" t="n">
        <v>-2365</v>
      </c>
      <c r="C18" s="5" t="n">
        <v>-2230</v>
      </c>
    </row>
    <row r="19">
      <c r="A19" s="4" t="inlineStr">
        <is>
          <t>Ending balance</t>
        </is>
      </c>
      <c r="B19" s="5" t="n">
        <v>-137254</v>
      </c>
      <c r="C19" s="5" t="n">
        <v>-127622</v>
      </c>
    </row>
    <row r="20">
      <c r="A20" s="4" t="inlineStr">
        <is>
          <t>Effective Portion of Deriviatives Designated as Hedging Instruments</t>
        </is>
      </c>
    </row>
    <row r="21">
      <c r="A21" s="3" t="inlineStr">
        <is>
          <t>Components of Accumulated Other Comprehensive Income [Roll Forward]</t>
        </is>
      </c>
    </row>
    <row r="22">
      <c r="A22" s="4" t="inlineStr">
        <is>
          <t>Beginning balance</t>
        </is>
      </c>
      <c r="B22" s="5" t="n">
        <v>-3024</v>
      </c>
      <c r="C22" s="5" t="n">
        <v>-5840</v>
      </c>
    </row>
    <row r="23">
      <c r="A23" s="4" t="inlineStr">
        <is>
          <t>Other comprehensive income (loss) before reclassifications</t>
        </is>
      </c>
      <c r="B23" s="5" t="n">
        <v>802</v>
      </c>
      <c r="C23" s="5" t="n">
        <v>119</v>
      </c>
    </row>
    <row r="24">
      <c r="A24" s="4" t="inlineStr">
        <is>
          <t>Amounts reclassified from accumulated other comprehensive loss</t>
        </is>
      </c>
      <c r="B24" s="5" t="n">
        <v>338</v>
      </c>
      <c r="C24" s="5" t="n">
        <v>570</v>
      </c>
    </row>
    <row r="25">
      <c r="A25" s="4" t="inlineStr">
        <is>
          <t>Total other comprehensive income (loss)</t>
        </is>
      </c>
      <c r="B25" s="5" t="n">
        <v>1140</v>
      </c>
      <c r="C25" s="5" t="n">
        <v>689</v>
      </c>
    </row>
    <row r="26">
      <c r="A26" s="4" t="inlineStr">
        <is>
          <t>OCI attributable to noncontrolling interests</t>
        </is>
      </c>
      <c r="B26" s="4" t="inlineStr">
        <is>
          <t xml:space="preserve"> </t>
        </is>
      </c>
      <c r="C26" s="5" t="n">
        <v>0</v>
      </c>
    </row>
    <row r="27">
      <c r="A27" s="4" t="inlineStr">
        <is>
          <t>Other comprehensive income (loss) attributable to Harsco Corporation</t>
        </is>
      </c>
      <c r="B27" s="5" t="n">
        <v>1140</v>
      </c>
      <c r="C27" s="5" t="n">
        <v>689</v>
      </c>
    </row>
    <row r="28">
      <c r="A28" s="4" t="inlineStr">
        <is>
          <t>Ending balance</t>
        </is>
      </c>
      <c r="B28" s="5" t="n">
        <v>-1884</v>
      </c>
      <c r="C28" s="5" t="n">
        <v>-5151</v>
      </c>
    </row>
    <row r="29">
      <c r="A29" s="4" t="inlineStr">
        <is>
          <t>Cumulative Unrecognized Actuarial Losses on Pension Obligations</t>
        </is>
      </c>
    </row>
    <row r="30">
      <c r="A30" s="3" t="inlineStr">
        <is>
          <t>Components of Accumulated Other Comprehensive Income [Roll Forward]</t>
        </is>
      </c>
    </row>
    <row r="31">
      <c r="A31" s="4" t="inlineStr">
        <is>
          <t>Beginning balance</t>
        </is>
      </c>
      <c r="B31" s="5" t="n">
        <v>-422248</v>
      </c>
      <c r="C31" s="5" t="n">
        <v>-514500</v>
      </c>
    </row>
    <row r="32">
      <c r="A32" s="4" t="inlineStr">
        <is>
          <t>Other comprehensive income (loss) before reclassifications</t>
        </is>
      </c>
      <c r="B32" s="5" t="n">
        <v>9184</v>
      </c>
      <c r="C32" s="5" t="n">
        <v>-1897</v>
      </c>
    </row>
    <row r="33">
      <c r="A33" s="4" t="inlineStr">
        <is>
          <t>Amounts reclassified from accumulated other comprehensive loss</t>
        </is>
      </c>
      <c r="B33" s="5" t="n">
        <v>4534</v>
      </c>
      <c r="C33" s="5" t="n">
        <v>5716</v>
      </c>
    </row>
    <row r="34">
      <c r="A34" s="4" t="inlineStr">
        <is>
          <t>Total other comprehensive income (loss)</t>
        </is>
      </c>
      <c r="B34" s="5" t="n">
        <v>13718</v>
      </c>
      <c r="C34" s="5" t="n">
        <v>3819</v>
      </c>
    </row>
    <row r="35">
      <c r="A35" s="4" t="inlineStr">
        <is>
          <t>OCI attributable to noncontrolling interests</t>
        </is>
      </c>
      <c r="B35" s="4" t="inlineStr">
        <is>
          <t xml:space="preserve"> </t>
        </is>
      </c>
      <c r="C35" s="5" t="n">
        <v>0</v>
      </c>
    </row>
    <row r="36">
      <c r="A36" s="4" t="inlineStr">
        <is>
          <t>Other comprehensive income (loss) attributable to Harsco Corporation</t>
        </is>
      </c>
      <c r="B36" s="5" t="n">
        <v>13718</v>
      </c>
      <c r="C36" s="5" t="n">
        <v>3819</v>
      </c>
    </row>
    <row r="37">
      <c r="A37" s="4" t="inlineStr">
        <is>
          <t>Ending balance</t>
        </is>
      </c>
      <c r="B37" s="5" t="n">
        <v>-408530</v>
      </c>
      <c r="C37" s="5" t="n">
        <v>-510681</v>
      </c>
    </row>
    <row r="38">
      <c r="A38" s="4" t="inlineStr">
        <is>
          <t>Unrealized Loss on Marketable Securities</t>
        </is>
      </c>
    </row>
    <row r="39">
      <c r="A39" s="3" t="inlineStr">
        <is>
          <t>Components of Accumulated Other Comprehensive Income [Roll Forward]</t>
        </is>
      </c>
    </row>
    <row r="40">
      <c r="A40" s="4" t="inlineStr">
        <is>
          <t>Beginning balance</t>
        </is>
      </c>
      <c r="B40" s="5" t="n">
        <v>22</v>
      </c>
      <c r="C40" s="5" t="n">
        <v>-9</v>
      </c>
    </row>
    <row r="41">
      <c r="A41" s="4" t="inlineStr">
        <is>
          <t>Other comprehensive income (loss) before reclassifications</t>
        </is>
      </c>
      <c r="B41" s="5" t="n">
        <v>-3</v>
      </c>
      <c r="C41" s="5" t="n">
        <v>17</v>
      </c>
    </row>
    <row r="42">
      <c r="A42" s="4" t="inlineStr">
        <is>
          <t>Amounts reclassified from accumulated other comprehensive loss</t>
        </is>
      </c>
      <c r="B42" s="4" t="inlineStr">
        <is>
          <t xml:space="preserve"> </t>
        </is>
      </c>
      <c r="C42" s="5" t="n">
        <v>0</v>
      </c>
    </row>
    <row r="43">
      <c r="A43" s="4" t="inlineStr">
        <is>
          <t>Total other comprehensive income (loss)</t>
        </is>
      </c>
      <c r="B43" s="5" t="n">
        <v>-3</v>
      </c>
      <c r="C43" s="5" t="n">
        <v>17</v>
      </c>
    </row>
    <row r="44">
      <c r="A44" s="4" t="inlineStr">
        <is>
          <t>OCI attributable to noncontrolling interests</t>
        </is>
      </c>
      <c r="B44" s="4" t="inlineStr">
        <is>
          <t xml:space="preserve"> </t>
        </is>
      </c>
      <c r="C44" s="5" t="n">
        <v>0</v>
      </c>
    </row>
    <row r="45">
      <c r="A45" s="4" t="inlineStr">
        <is>
          <t>Other comprehensive income (loss) attributable to Harsco Corporation</t>
        </is>
      </c>
      <c r="B45" s="5" t="n">
        <v>-3</v>
      </c>
      <c r="C45" s="5" t="n">
        <v>17</v>
      </c>
    </row>
    <row r="46">
      <c r="A46" s="4" t="inlineStr">
        <is>
          <t>Ending balance</t>
        </is>
      </c>
      <c r="B46" s="5" t="n">
        <v>19</v>
      </c>
      <c r="C46" s="5" t="n">
        <v>8</v>
      </c>
    </row>
    <row r="47">
      <c r="A47" s="4" t="inlineStr">
        <is>
          <t>Accumulated Other Comprehensive Loss</t>
        </is>
      </c>
    </row>
    <row r="48">
      <c r="A48" s="3" t="inlineStr">
        <is>
          <t>Components of Accumulated Other Comprehensive Income [Roll Forward]</t>
        </is>
      </c>
    </row>
    <row r="49">
      <c r="A49" s="4" t="inlineStr">
        <is>
          <t>Beginning balance</t>
        </is>
      </c>
      <c r="B49" s="5" t="n">
        <v>-560139</v>
      </c>
      <c r="C49" s="5" t="n">
        <v>-645741</v>
      </c>
    </row>
    <row r="50">
      <c r="A50" s="4" t="inlineStr">
        <is>
          <t>Total other comprehensive income (loss)</t>
        </is>
      </c>
      <c r="B50" s="5" t="n">
        <v>12490</v>
      </c>
      <c r="C50" s="5" t="n">
        <v>2295</v>
      </c>
    </row>
    <row r="51">
      <c r="A51" s="4" t="inlineStr">
        <is>
          <t>Ending balance</t>
        </is>
      </c>
      <c r="B51" s="6" t="n">
        <v>-547649</v>
      </c>
      <c r="C51" s="6" t="n">
        <v>-64344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 Reclassification out of Accumulated Other Comprehensive Income (Details) - USD ($) $ in Thousands</t>
        </is>
      </c>
      <c r="B1" s="2" t="inlineStr">
        <is>
          <t>3 Months Ended</t>
        </is>
      </c>
    </row>
    <row r="2">
      <c r="B2" s="2" t="inlineStr">
        <is>
          <t>Mar. 31, 2022</t>
        </is>
      </c>
      <c r="C2" s="2" t="inlineStr">
        <is>
          <t>Mar. 31, 2021</t>
        </is>
      </c>
    </row>
    <row r="3">
      <c r="A3" s="3" t="inlineStr">
        <is>
          <t>Reclassification out of Accumulated Other Comprehensive Income [Line Items]</t>
        </is>
      </c>
    </row>
    <row r="4">
      <c r="A4" s="4" t="inlineStr">
        <is>
          <t>Discontinued Operations</t>
        </is>
      </c>
      <c r="B4" s="6" t="n">
        <v>452797</v>
      </c>
      <c r="C4" s="6" t="n">
        <v>447265</v>
      </c>
    </row>
    <row r="5">
      <c r="A5" s="4" t="inlineStr">
        <is>
          <t>Interest expense</t>
        </is>
      </c>
      <c r="B5" s="5" t="n">
        <v>15092</v>
      </c>
      <c r="C5" s="5" t="n">
        <v>16256</v>
      </c>
    </row>
    <row r="6">
      <c r="A6" s="4" t="inlineStr">
        <is>
          <t>Income from continuing operations before income taxes</t>
        </is>
      </c>
      <c r="B6" s="5" t="n">
        <v>-4822</v>
      </c>
      <c r="C6" s="5" t="n">
        <v>2085</v>
      </c>
    </row>
    <row r="7">
      <c r="A7" s="4" t="inlineStr">
        <is>
          <t>Income tax expense (benefit)</t>
        </is>
      </c>
      <c r="B7" s="5" t="n">
        <v>1221</v>
      </c>
      <c r="C7" s="5" t="n">
        <v>2101</v>
      </c>
    </row>
    <row r="8">
      <c r="A8" s="4" t="inlineStr">
        <is>
          <t>Net income (loss)</t>
        </is>
      </c>
      <c r="B8" s="5" t="n">
        <v>-38680</v>
      </c>
      <c r="C8" s="5" t="n">
        <v>1565</v>
      </c>
    </row>
    <row r="9">
      <c r="A9" s="4" t="inlineStr">
        <is>
          <t>Amount Reclassified from Accumulated Other Comprehensive Loss | Cumulative Unrecognized Actuarial Losses on Pension Obligations</t>
        </is>
      </c>
    </row>
    <row r="10">
      <c r="A10" s="3" t="inlineStr">
        <is>
          <t>Reclassification out of Accumulated Other Comprehensive Income [Line Items]</t>
        </is>
      </c>
    </row>
    <row r="11">
      <c r="A11" s="4" t="inlineStr">
        <is>
          <t>Income from continuing operations before income taxes</t>
        </is>
      </c>
      <c r="B11" s="5" t="n">
        <v>4847</v>
      </c>
      <c r="C11" s="5" t="n">
        <v>6075</v>
      </c>
    </row>
    <row r="12">
      <c r="A12" s="4" t="inlineStr">
        <is>
          <t>Income tax expense (benefit)</t>
        </is>
      </c>
      <c r="B12" s="5" t="n">
        <v>-313</v>
      </c>
      <c r="C12" s="5" t="n">
        <v>-359</v>
      </c>
    </row>
    <row r="13">
      <c r="A13" s="4" t="inlineStr">
        <is>
          <t>Net income (loss)</t>
        </is>
      </c>
      <c r="B13" s="5" t="n">
        <v>4534</v>
      </c>
      <c r="C13" s="5" t="n">
        <v>5716</v>
      </c>
    </row>
    <row r="14">
      <c r="A14" s="4" t="inlineStr">
        <is>
          <t>Amount Reclassified from Accumulated Other Comprehensive Loss | Effective Portion of Deriviatives Designated as Hedging Instruments</t>
        </is>
      </c>
    </row>
    <row r="15">
      <c r="A15" s="3" t="inlineStr">
        <is>
          <t>Reclassification out of Accumulated Other Comprehensive Income [Line Items]</t>
        </is>
      </c>
    </row>
    <row r="16">
      <c r="A16" s="4" t="inlineStr">
        <is>
          <t>Income from continuing operations before income taxes</t>
        </is>
      </c>
      <c r="B16" s="5" t="n">
        <v>462</v>
      </c>
      <c r="C16" s="5" t="n">
        <v>815</v>
      </c>
    </row>
    <row r="17">
      <c r="A17" s="4" t="inlineStr">
        <is>
          <t>Income tax expense (benefit)</t>
        </is>
      </c>
      <c r="B17" s="5" t="n">
        <v>-124</v>
      </c>
      <c r="C17" s="5" t="n">
        <v>-245</v>
      </c>
    </row>
    <row r="18">
      <c r="A18" s="4" t="inlineStr">
        <is>
          <t>Net income (loss)</t>
        </is>
      </c>
      <c r="B18" s="5" t="n">
        <v>338</v>
      </c>
      <c r="C18" s="5" t="n">
        <v>570</v>
      </c>
    </row>
    <row r="19">
      <c r="A19" s="4" t="inlineStr">
        <is>
          <t>Amount Reclassified from Accumulated Other Comprehensive Loss | Effective Portion of Deriviatives Designated as Hedging Instruments | Foreign currency exchange forward contracts</t>
        </is>
      </c>
    </row>
    <row r="20">
      <c r="A20" s="3" t="inlineStr">
        <is>
          <t>Reclassification out of Accumulated Other Comprehensive Income [Line Items]</t>
        </is>
      </c>
    </row>
    <row r="21">
      <c r="A21" s="4" t="inlineStr">
        <is>
          <t>Discontinued Operations</t>
        </is>
      </c>
      <c r="B21" s="5" t="n">
        <v>-588</v>
      </c>
      <c r="C21" s="5" t="n">
        <v>-50</v>
      </c>
    </row>
    <row r="22">
      <c r="A22" s="4" t="inlineStr">
        <is>
          <t>Amount Reclassified from Accumulated Other Comprehensive Loss | Effective Portion of Deriviatives Designated as Hedging Instruments | Interest rate swaps</t>
        </is>
      </c>
    </row>
    <row r="23">
      <c r="A23" s="3" t="inlineStr">
        <is>
          <t>Reclassification out of Accumulated Other Comprehensive Income [Line Items]</t>
        </is>
      </c>
    </row>
    <row r="24">
      <c r="A24" s="4" t="inlineStr">
        <is>
          <t>Interest expense</t>
        </is>
      </c>
      <c r="B24" s="5" t="n">
        <v>1050</v>
      </c>
      <c r="C24" s="5" t="n">
        <v>865</v>
      </c>
    </row>
    <row r="25">
      <c r="A25" s="4" t="inlineStr">
        <is>
          <t>Amount Reclassified from Accumulated Other Comprehensive Loss | Actuarial losses</t>
        </is>
      </c>
    </row>
    <row r="26">
      <c r="A26" s="3" t="inlineStr">
        <is>
          <t>Reclassification out of Accumulated Other Comprehensive Income [Line Items]</t>
        </is>
      </c>
    </row>
    <row r="27">
      <c r="A27" s="4" t="inlineStr">
        <is>
          <t>Defined benefit pension income</t>
        </is>
      </c>
      <c r="B27" s="5" t="n">
        <v>4727</v>
      </c>
      <c r="C27" s="5" t="n">
        <v>5948</v>
      </c>
    </row>
    <row r="28">
      <c r="A28" s="4" t="inlineStr">
        <is>
          <t>Amount Reclassified from Accumulated Other Comprehensive Loss | Prior service costs</t>
        </is>
      </c>
    </row>
    <row r="29">
      <c r="A29" s="3" t="inlineStr">
        <is>
          <t>Reclassification out of Accumulated Other Comprehensive Income [Line Items]</t>
        </is>
      </c>
    </row>
    <row r="30">
      <c r="A30" s="4" t="inlineStr">
        <is>
          <t>Defined benefit pension income</t>
        </is>
      </c>
      <c r="B30" s="6" t="n">
        <v>120</v>
      </c>
      <c r="C30" s="6" t="n">
        <v>1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1" customWidth="1" min="1" max="1"/>
    <col width="42" customWidth="1" min="2" max="2"/>
    <col width="13" customWidth="1" min="3" max="3"/>
  </cols>
  <sheetData>
    <row r="1">
      <c r="A1" s="1" t="inlineStr">
        <is>
          <t>Label</t>
        </is>
      </c>
      <c r="B1" s="1" t="inlineStr">
        <is>
          <t>Element</t>
        </is>
      </c>
      <c r="C1" s="2" t="inlineStr">
        <is>
          <t>Value</t>
        </is>
      </c>
    </row>
    <row r="2">
      <c r="A2" s="4" t="inlineStr">
        <is>
          <t>Stock Issued During Period, Value, Other</t>
        </is>
      </c>
      <c r="B2" s="4" t="inlineStr">
        <is>
          <t>us-gaap_StockIssuedDuringPeriodValueOther</t>
        </is>
      </c>
      <c r="C2" s="6" t="n">
        <v>-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USD ($) $ in Thousands</t>
        </is>
      </c>
      <c r="B1" s="2" t="inlineStr">
        <is>
          <t>3 Months Ended</t>
        </is>
      </c>
    </row>
    <row r="2">
      <c r="B2" s="2" t="inlineStr">
        <is>
          <t>Mar. 31, 2022</t>
        </is>
      </c>
      <c r="C2" s="2" t="inlineStr">
        <is>
          <t>Mar. 31, 2021</t>
        </is>
      </c>
    </row>
    <row r="3">
      <c r="A3" s="3" t="inlineStr">
        <is>
          <t>Statement of Stockholders' Equity [Abstract]</t>
        </is>
      </c>
    </row>
    <row r="4">
      <c r="A4" s="4" t="inlineStr">
        <is>
          <t>Total other comprehensive income, deferred income taxes</t>
        </is>
      </c>
      <c r="B4" s="6" t="n">
        <v>-2520</v>
      </c>
      <c r="C4" s="6" t="n">
        <v>134</v>
      </c>
    </row>
    <row r="5">
      <c r="A5" s="4" t="inlineStr">
        <is>
          <t>Vesting of restricted stock units and other stock grants (in shares)</t>
        </is>
      </c>
      <c r="B5" s="5" t="n">
        <v>176253</v>
      </c>
      <c r="C5" s="5" t="n">
        <v>144967</v>
      </c>
    </row>
    <row r="6">
      <c r="A6" s="4" t="inlineStr">
        <is>
          <t>Stock appreciation rights exercised (in shares)</t>
        </is>
      </c>
      <c r="C6" s="5" t="n">
        <v>3842</v>
      </c>
    </row>
    <row r="7">
      <c r="A7" s="4" t="inlineStr">
        <is>
          <t>Stock Issued During Period, Shares, Other</t>
        </is>
      </c>
      <c r="C7" s="5" t="n">
        <v>6912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mpany has prepared these unaudited condensed consolidated financial statements in accordance with U.S. GAAP for interim financial information and with the instructions to Form 10-Q and Rule 10-01 of Regulation S-X of the SEC. Accordingly, the unaudited condensed consolidated financial statements do not include all information and disclosure required by U.S. GAAP for annual financial statements. The December 31, 2021 Condensed Consolidated Balance Sheet information contained in this Quarterly Report on Form 10-Q was derived from the 2021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21. In the opinion of management, all adjustments (all of which are of a normal recurring nature) that are necessary for a fair statement are reflected in the unaudited condensed consolidated financial statements. Reclassifications Certain reclassifications have been made to prior year amounts to conform with current year classific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4:26:04Z</dcterms:created>
  <dcterms:modified xmlns:dcterms="http://purl.org/dc/terms/" xmlns:xsi="http://www.w3.org/2001/XMLSchema-instance" xsi:type="dcterms:W3CDTF">2022-05-03T14:26:04Z</dcterms:modified>
</cp:coreProperties>
</file>